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EQUI" sheetId="6" r:id="rId6"/>
    <s:sheet name="CONSOLIDATED STATEMENTS OF EQU7" sheetId="7" r:id="rId7"/>
    <s:sheet name="CONDENSED CONSOLIDATED STATEME8" sheetId="8" r:id="rId8"/>
    <s:sheet name="Basis of Presentation" sheetId="9" r:id="rId9"/>
    <s:sheet name="Stock-Based Compensation" sheetId="10" r:id="rId10"/>
    <s:sheet name="Inventories" sheetId="11" r:id="rId11"/>
    <s:sheet name="Accumulated Other Comprehensive" sheetId="12" r:id="rId12"/>
    <s:sheet name="Earnings Per Share" sheetId="13" r:id="rId13"/>
    <s:sheet name="Restructuring and Impairment" sheetId="14" r:id="rId14"/>
    <s:sheet name="Goodwill and Other Intangible A" sheetId="15" r:id="rId15"/>
    <s:sheet name="Product Warranties" sheetId="16" r:id="rId16"/>
    <s:sheet name="Postretirement Health Care" sheetId="17" r:id="rId17"/>
    <s:sheet name="Income Taxes" sheetId="18" r:id="rId18"/>
    <s:sheet name="Derivative Financial Instrument" sheetId="19" r:id="rId19"/>
    <s:sheet name="Fair Value Measurements" sheetId="20" r:id="rId20"/>
    <s:sheet name="Commitments and Contingencies" sheetId="21" r:id="rId21"/>
    <s:sheet name="New Accounting Standards" sheetId="22" r:id="rId22"/>
    <s:sheet name="Business Segment Information" sheetId="23" r:id="rId23"/>
    <s:sheet name="Basis of Presentation (Policies" sheetId="24" r:id="rId24"/>
    <s:sheet name="Inventories (Tables)" sheetId="25" r:id="rId25"/>
    <s:sheet name="Accumulated Other Comprehensi26" sheetId="26" r:id="rId26"/>
    <s:sheet name="Earnings Per Share (Tables)" sheetId="27" r:id="rId27"/>
    <s:sheet name="Restructuring and Impairment (T" sheetId="28" r:id="rId28"/>
    <s:sheet name="Goodwill and Other Intangible29" sheetId="29" r:id="rId29"/>
    <s:sheet name="Product Warranties (Tables)" sheetId="30" r:id="rId30"/>
    <s:sheet name="Postretirement Health Care (Tab" sheetId="31" r:id="rId31"/>
    <s:sheet name="Derivative Financial Instrume32" sheetId="32" r:id="rId32"/>
    <s:sheet name="Fair Value Measurements (Tables" sheetId="33" r:id="rId33"/>
    <s:sheet name="Business Segment Information (T" sheetId="34" r:id="rId34"/>
    <s:sheet name="Stock-Based Compensation (Detai" sheetId="35" r:id="rId35"/>
    <s:sheet name="Inventories (Details)" sheetId="36" r:id="rId36"/>
    <s:sheet name="Accumulated Other Comprehensi37" sheetId="37" r:id="rId37"/>
    <s:sheet name="Accumulated Other Comprehensi38" sheetId="38" r:id="rId38"/>
    <s:sheet name="Accumulated Other Comprehensi39" sheetId="39" r:id="rId39"/>
    <s:sheet name="Earnings Per Share (Details)" sheetId="40" r:id="rId40"/>
    <s:sheet name="Restructuring and Impairment Re" sheetId="41" r:id="rId41"/>
    <s:sheet name="Restructuring and Impairment (C" sheetId="42" r:id="rId42"/>
    <s:sheet name="Goodwill and Other Intangible43" sheetId="43" r:id="rId43"/>
    <s:sheet name="Goodwill and Other Intangible44" sheetId="44" r:id="rId44"/>
    <s:sheet name="Goodwill and Other Intangible45" sheetId="45" r:id="rId45"/>
    <s:sheet name="Product Warranties (Details)" sheetId="46" r:id="rId46"/>
    <s:sheet name="Postretirement Health Care (Det" sheetId="47" r:id="rId47"/>
    <s:sheet name="Income Taxes (Details)" sheetId="48" r:id="rId48"/>
    <s:sheet name="Derivative Financial Instrume49" sheetId="49" r:id="rId49"/>
    <s:sheet name="Derivative Financial Instrume50" sheetId="50" r:id="rId50"/>
    <s:sheet name="Derivative Financial Instrume51" sheetId="51" r:id="rId51"/>
    <s:sheet name="Fair Value Measurements (Assets" sheetId="52" r:id="rId52"/>
    <s:sheet name="Fair Value Measurements (Long-t" sheetId="53" r:id="rId53"/>
    <s:sheet name="Commitments and Contingencies (" sheetId="54" r:id="rId54"/>
    <s:sheet name="Business Segment Information (D" sheetId="55" r:id="rId55"/>
  </s:sheets>
  <s:definedNames/>
  <s:calcPr calcId="124519" calcMode="auto" fullCalcOnLoad="1"/>
</s:workbook>
</file>

<file path=xl/sharedStrings.xml><?xml version="1.0" encoding="utf-8"?>
<sst xmlns="http://schemas.openxmlformats.org/spreadsheetml/2006/main" uniqueCount="418">
  <si>
    <t>DOCUMENT AND ENTITY INFORMATION</t>
  </si>
  <si>
    <t>9 Months Ended</t>
  </si>
  <si>
    <t>Oct. 03, 2015shares</t>
  </si>
  <si>
    <t>Document and Entity Information [Abstract]</t>
  </si>
  <si>
    <t>Entity Registrant Name</t>
  </si>
  <si>
    <t>HNI CORP</t>
  </si>
  <si>
    <t>Entity Central Index Key</t>
  </si>
  <si>
    <t>Document Type</t>
  </si>
  <si>
    <t>10-Q</t>
  </si>
  <si>
    <t>Document Period End Date</t>
  </si>
  <si>
    <t>Oct. 3,
		2015</t>
  </si>
  <si>
    <t>Amendment Flag</t>
  </si>
  <si>
    <t>false</t>
  </si>
  <si>
    <t>Document Fiscal Year Focus</t>
  </si>
  <si>
    <t>Document Fiscal Period Focus</t>
  </si>
  <si>
    <t>Q3</t>
  </si>
  <si>
    <t>Current Fiscal Year End Date</t>
  </si>
  <si>
    <t>--01-02</t>
  </si>
  <si>
    <t>Entity Filer Category</t>
  </si>
  <si>
    <t>Large Accelerated Filer</t>
  </si>
  <si>
    <t>Entity Common Stock, Shares Outstanding</t>
  </si>
  <si>
    <t>CONDENSED CONSOLIDATED BALANCE SHEETS (Unaudited) - USD ($) $ in Thousands</t>
  </si>
  <si>
    <t>Oct. 03, 2015</t>
  </si>
  <si>
    <t>Jan. 03, 2015</t>
  </si>
  <si>
    <t>CURRENT ASSETS</t>
  </si>
  <si>
    <t>Cash and cash equivalents</t>
  </si>
  <si>
    <t>Short-term investments</t>
  </si>
  <si>
    <t>Receivables</t>
  </si>
  <si>
    <t>Inventories</t>
  </si>
  <si>
    <t>Deferred income taxes</t>
  </si>
  <si>
    <t>Prepaid expenses and other current assets</t>
  </si>
  <si>
    <t>Total Current Assets</t>
  </si>
  <si>
    <t>PROPERTY, PLANT, AND EQUIPMENT</t>
  </si>
  <si>
    <t>Land and land improvements</t>
  </si>
  <si>
    <t>Buildings</t>
  </si>
  <si>
    <t>Machinery and equipment</t>
  </si>
  <si>
    <t>Construction in progress</t>
  </si>
  <si>
    <t>Property plant and equipment, at cost</t>
  </si>
  <si>
    <t>Less accumulated depreciation</t>
  </si>
  <si>
    <t>Net Property, Plant, and Equipment</t>
  </si>
  <si>
    <t>GOODWILL</t>
  </si>
  <si>
    <t>OTHER ASSETS</t>
  </si>
  <si>
    <t>Total Assets</t>
  </si>
  <si>
    <t>CURRENT LIABILITIES</t>
  </si>
  <si>
    <t>Accounts payable and accrued expenses</t>
  </si>
  <si>
    <t>Note payable and current maturities of long-term debt and capital lease obligations</t>
  </si>
  <si>
    <t>Current maturities of other long-term obligations</t>
  </si>
  <si>
    <t>Total Current Liabilities</t>
  </si>
  <si>
    <t>LONG-TERM DEBT</t>
  </si>
  <si>
    <t>OTHER LONG-TERM LIABILITIES</t>
  </si>
  <si>
    <t>DEFERRED INCOME TAXES</t>
  </si>
  <si>
    <t>COMMITMENTS AND CONTINGENCIES</t>
  </si>
  <si>
    <t xml:space="preserve"> </t>
  </si>
  <si>
    <t>Capital Stock:</t>
  </si>
  <si>
    <t>Preferred, $1 par value, authorized 2,000,000 shares, no shares outstanding</t>
  </si>
  <si>
    <t>Common, $1 par value, authorized 200,000,000 shares, outstanding - October 3, 2015 - 44,180,895 shares; January 3, 2015 – 44,165,676 shares</t>
  </si>
  <si>
    <t>Additional paid-in capital</t>
  </si>
  <si>
    <t>Retained earnings</t>
  </si>
  <si>
    <t>Accumulated other comprehensive income</t>
  </si>
  <si>
    <t>Total HNI Corporation shareholders' equity</t>
  </si>
  <si>
    <t>Noncontrolling interest</t>
  </si>
  <si>
    <t>Total Equity</t>
  </si>
  <si>
    <t>Total Liabilities and Equity</t>
  </si>
  <si>
    <t>CONDENSED CONSOLIDATED BALANCE SHEETS (Unaudited) (Parenthetical)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CONDENSED CONSOLIDATED STATEMENTS OF COMPREHENSIVE INCOME (Unaudited) - USD ($) $ in Thousands</t>
  </si>
  <si>
    <t>3 Months Ended</t>
  </si>
  <si>
    <t>Sep. 27, 2014</t>
  </si>
  <si>
    <t>Income Statement [Abstract]</t>
  </si>
  <si>
    <t>Net sales</t>
  </si>
  <si>
    <t>Cost of sales</t>
  </si>
  <si>
    <t>Gross profit</t>
  </si>
  <si>
    <t>Selling and administrative expenses</t>
  </si>
  <si>
    <t>(Gain)/loss on sale of assets</t>
  </si>
  <si>
    <t>Restructuring and impairment</t>
  </si>
  <si>
    <t>Operating income</t>
  </si>
  <si>
    <t>Interest income</t>
  </si>
  <si>
    <t>Interest expense</t>
  </si>
  <si>
    <t>Income before income taxes</t>
  </si>
  <si>
    <t>Income taxes</t>
  </si>
  <si>
    <t>Net income</t>
  </si>
  <si>
    <t>Less: Net (loss) attributable to the noncontrolling interest</t>
  </si>
  <si>
    <t>Net income attributable to HNI Corporation</t>
  </si>
  <si>
    <t>Net income attributable to HNI Corporation per common share – basic (in dollars per share)</t>
  </si>
  <si>
    <t>Average number of common shares outstanding – basic</t>
  </si>
  <si>
    <t>Net income attributable to HNI Corporation per common share – diluted (in dollars per share)</t>
  </si>
  <si>
    <t>Average number of common shares outstanding – diluted</t>
  </si>
  <si>
    <t>Cash dividends per common share (in dollars per share)</t>
  </si>
  <si>
    <t>Other comprehensive income/(loss), net of tax: three months 2015 $(151); 2014 $(197); nine months 2015 $168; 2014 $(216)</t>
  </si>
  <si>
    <t>Comprehensive income</t>
  </si>
  <si>
    <t>Less: Comprehensive (loss) attributable to noncontrolling interest</t>
  </si>
  <si>
    <t>Comprehensive income attributable to HNI Corporation</t>
  </si>
  <si>
    <t>CONDENSED CONSOLIDATED STATEMENTS OF COMPREHENSIVE INCOME (Unaudited) (Parenthetical) - USD ($) $ in Thousands</t>
  </si>
  <si>
    <t>Other comprehensive income, tax</t>
  </si>
  <si>
    <t>CONSOLIDATED STATEMENTS OF EQUITY (Unaudited) - USD ($) $ in Thousands</t>
  </si>
  <si>
    <t>Total</t>
  </si>
  <si>
    <t>Common Stock [Member]</t>
  </si>
  <si>
    <t>Additional Paid-in Capital [Member]</t>
  </si>
  <si>
    <t>Retained Earnings [Member]</t>
  </si>
  <si>
    <t>Accumulated Other Comprehensive (Loss)/Income [Member]</t>
  </si>
  <si>
    <t>Noncontrolling Interest [Member]</t>
  </si>
  <si>
    <t>Beginning balance at Dec. 28, 2013</t>
  </si>
  <si>
    <t>Comprehensive income:</t>
  </si>
  <si>
    <t>Net income (loss)</t>
  </si>
  <si>
    <t>Other comprehensive (loss) (net of tax)</t>
  </si>
  <si>
    <t>Distributions to noncontrolling interest</t>
  </si>
  <si>
    <t>Change in ownership of noncontrolling interest</t>
  </si>
  <si>
    <t>Cash dividends</t>
  </si>
  <si>
    <t>Common shares – treasury:</t>
  </si>
  <si>
    <t>Shares purchased</t>
  </si>
  <si>
    <t>Shares issued under Members’ Stock Purchase Plan and stock awards</t>
  </si>
  <si>
    <t>Ending balance at Sep. 27, 2014</t>
  </si>
  <si>
    <t>Beginning balance at Jan. 03, 2015</t>
  </si>
  <si>
    <t>Ending balance at Oct. 03, 2015</t>
  </si>
  <si>
    <t>CONSOLIDATED STATEMENTS OF EQUITY (Unaudited) (Parenthetical) - $ / shares</t>
  </si>
  <si>
    <t>Statement of Stockholders' Equity [Abstract]</t>
  </si>
  <si>
    <t>Cash dividends (in dollars per share)</t>
  </si>
  <si>
    <t>CONDENSED CONSOLIDATED STATEMENTS OF CASH FLOWS (Unaudited) - USD ($) $ in Thousands</t>
  </si>
  <si>
    <t>Net Cash Flows From (To) Operating Activities:</t>
  </si>
  <si>
    <t>Noncash items included in net income:</t>
  </si>
  <si>
    <t>Depreciation and amortization</t>
  </si>
  <si>
    <t>Other postretirement and post employment benefits</t>
  </si>
  <si>
    <t>Stock-based compensation</t>
  </si>
  <si>
    <t>Excess tax benefits from stock compensation</t>
  </si>
  <si>
    <t>(Gain) loss on sale, retirement and impairment of long-lived assets and intangibles, net</t>
  </si>
  <si>
    <t>Other – net</t>
  </si>
  <si>
    <t>Net increase (decrease) in operating assets and liabilities</t>
  </si>
  <si>
    <t>Increase (decrease) in other liabilities</t>
  </si>
  <si>
    <t>Net cash flows from (to) operating activities</t>
  </si>
  <si>
    <t>Net Cash Flows From (To) Investing Activities:</t>
  </si>
  <si>
    <t>Capital expenditures</t>
  </si>
  <si>
    <t>Proceeds from sale of property, plant and equipment</t>
  </si>
  <si>
    <t>Capitalized software</t>
  </si>
  <si>
    <t>Purchase of investments</t>
  </si>
  <si>
    <t>Sales or maturities of investments</t>
  </si>
  <si>
    <t>Net cash flows from (to) investing activities</t>
  </si>
  <si>
    <t>Net Cash Flows From (To) Financing Activities:</t>
  </si>
  <si>
    <t>Proceeds from sales of HNI Corporation common stock</t>
  </si>
  <si>
    <t>Withholdings related to net share settlements of equity based awards</t>
  </si>
  <si>
    <t>Purchase of HNI Corporation common stock</t>
  </si>
  <si>
    <t>Proceeds from note and long-term debt</t>
  </si>
  <si>
    <t>Payments of note and long-term debt and other financing</t>
  </si>
  <si>
    <t>Dividends paid</t>
  </si>
  <si>
    <t>Net cash flows from (to) financing activitie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for complete financial statements. The January 3, 2015 consolidated balance sheet included in this Form 10-Q was derived from audited financial statements but does not include all disclosures required by generally accepted accounting principles. In the opinion of management, all adjustments (consisting of normal recurring accruals) considered necessary for a fair statement have been included. Operating results for the nine -month period ended October 3, 2015 are not necessarily indicative of the results that may be expected for the fiscal year ending January 2, 2016 . For further information, refer to the consolidated financial statements and accompanying notes included in HNI Corporation's (the "Corporation") Annual Report on Form 10-K for the fiscal year ended January 3, 2015 . Certain reclassifications have been made to the condensed consolidated financial statements of prior periods to conform to the current period presentation.</t>
  </si>
  <si>
    <t>Stock-Based Compensation</t>
  </si>
  <si>
    <t>Disclosure of Compensation Related Costs, Share-based Payments [Abstract]</t>
  </si>
  <si>
    <t>Stock-Based Compensation The Corporation measures stock-based compensation expense at grant date, based on the fair value of the award, and recognizes expense over the employee requisite service period. For the three months and nine months ended October 3, 2015 the Corporation recognized $1.7 million and $8.0 million , respectively, of stock based compensation expense. For the three months and nine months ended September 27, 2014 the Corporation recognized $2.1 million and $6.9 million , respectively, of stock based compensation expense. Stock-based compensation expense is the cost of stock options and time-based restricted stock units issued under the HNI Corporation 2007 Stock-Based Compensation Plan and shares issued under the HNI Corporation 2002 Members' Stock Purchase Plan. At October 3, 2015 , there was $3.9 million of unrecognized compensation cost related to nonvested stock options, which the Corporation expects to recognize over a weighted-average remaining service period of 1.3 years and $1.1 million of unrecognized compensation cost related to nonvested restricted stock units, which the Corporation expects to recognize over a weighted-average remaining service period of 0.6 years.</t>
  </si>
  <si>
    <t>Inventory Disclosure [Abstract]</t>
  </si>
  <si>
    <t>Inventories The Corporation values its inventory at the lower of cost or market with approximately 74% valued by the last-in, first-out ("LIFO") costing method. (In thousands) October 3, 2015 January 3, 2015 Finished products $ 86,731 $ 65,126 Materials and work in process 86,477 84,677 LIFO allowance (28,012 ) (28,012 ) $ 145,196 $ 121,791</t>
  </si>
  <si>
    <t>Accumulated Other Comprehensive Income (Loss) and Shareholders' Equity</t>
  </si>
  <si>
    <t>Equity [Abstract]</t>
  </si>
  <si>
    <t>Accumulated Other Comprehensive Income (Loss) and Shareholders' Equity The following table summarizes the components of accumulated other comprehensive income (loss) and the changes in accumulated other comprehensive income (loss), net of tax, as applicable for the nine months ended October 3, 2015 : (In thousands) Foreign Currency Translation Adjustment Unrealized Gains (Losses) on Marketable Securities Pension Postretirement Liability Derivative Financial Instruments Accumulated Other Comprehensive Income (Loss) Balance at January 3, 2015 $ 2,223 $ 37 $ (6,763 ) $ (872 ) $ (5,375 ) Other comprehensive income (loss) before reclassifications (1,242 ) 22 — (1,004 ) (2,224 ) Amounts reclassified from accumulated other comprehensive income 1,302 1,302 Balance at October 3, 2015 $ 981 $ 59 $ (6,763 ) $ (574 ) $ (6,297 ) All amounts are net-of tax. Amounts in parentheses indicate debits . The following table details the reclassifications from accumulated other comprehensive income (loss) for the three and nine months ended October 3, 2015 and September 27, 2014 (in thousands): Three Months Ended Nine Months Ended Details about Accumulated Other Comprehensive Income (Loss) Components Affected Line Item in the Statement Where Net Income Is Presented October 3, 2015 September 27, 2014 October 3, 2015 September 27, 2014 Derivative financial instruments Diesel hedge Selling and administrative expenses $ (680 ) $ (38 ) $ (1,987 ) $ 49 Tax (expense) or benefit 255 14 685 (18 ) Net of tax $ (425 ) $ (24 ) $ (1,302 ) $ 31 Amounts in parentheses indicate reductions to profit. During the nine months ended October 3, 2015 , the Corporation repurchased 506,300 shares of its common stock at a cost of approximately $24.8 million . As of October 3, 2015 , $194.6 million of the Corporation's Board of Directors' ("Board") current repurchase authorization remained unspent. During the nine months ended October 3, 2015 , the Corporation paid dividends to shareholders of $0.78 per share.</t>
  </si>
  <si>
    <t>Earnings Per Share</t>
  </si>
  <si>
    <t>Earnings Per Share [Abstract]</t>
  </si>
  <si>
    <t>Earnings Per Share The following table reconciles the numerators and denominators used in the calculation of basic and diluted earnings per share ("EPS"): Three Months Ended Nine Months Ended (In thousands, except per share data) October 3, 2015 September 27, 2014 October 3, 2015 September 27, 2014 Numerators: Numerator for both basic and diluted EPS attributable to HNI Corporation net income $ 40,848 $ 33,588 $ 73,205 $ 54,389 Denominators: Denominator for basic EPS weighted-average common shares outstanding 44,263 44,690 44,328 44,916 Potentially dilutive shares from stock-based compensation plans 1,140 921 1,189 843 Denominator for diluted EPS 45,403 45,611 45,517 45,759 Earnings per share – basic $ 0.92 $ 0.75 $ 1.65 $ 1.21 Earnings per share – diluted $ 0.90 $ 0.74 $ 1.61 $ 1.19 The weighted average common stock equivalents presented above do not include the effect of 536,814 and 634,757 common stock equivalents for the three months ended October 3, 2015 and September 27, 2014 , respectively, and 383,600 and 987,251 common stock equivalents for the nine months ended October 3, 2015 and September 27, 2014 , respectively, because their inclusion would be anti-dilutive.</t>
  </si>
  <si>
    <t>Restructuring and Impairment</t>
  </si>
  <si>
    <t>Restructuring and Related Activities [Abstract]</t>
  </si>
  <si>
    <t>Restructuring and Impairment As a result of the Corporation's ongoing business simplification and cost reduction strategies, the Corporation has closed, consolidated, and realigned a number of its office furniture facilities and made the decision to exit a line of business within our hearth products segment. During the quarter ended October 3, 2015, the Corporation incurred $1.0 million of restructuring costs of which $0.8 million were included in "Cost of sales" in the Condensed Consolidated Statements of Comprehensive Income. For the nine months ended October 3, 2015, the Corporation incurred $0.8 million of restructuring costs of which $0.8 million were included in cost of sales. Severance and facility exit costs not included in cost of sales were offset by lower than anticipated post employment costs. During the quarter ended September 27, 2014 the Corporation recorded $3.4 million of pre-tax charges of which $2.4 million were included in cost of sales. For the nine months ended September 27, 2014 the Corporation recorded $16.2 million of restructuring costs of which $5.0 million were included in cost of sales. The pre-tax charges included $5.0 million of accelerated depreciation on machinery and equipment, $2.4 million of severance and facility exit costs and $8.9 million of goodwill impairment. The following is a summary of changes in restructuring accruals during the nine months ended October 3, 2015 . (In thousands) Severance Facility Exit Costs &amp; Other Total Balance as of January 3, 2015 $ 1,213 $ — $ 1,213 Restructuring charges (655 ) 643 (12 ) Cash payments (311 ) (628 ) (939 ) Balance as of October 3, 2015 $ 247 $ 15 $ 262</t>
  </si>
  <si>
    <t>Goodwill and Other Intangible Assets</t>
  </si>
  <si>
    <t>Goodwill and Intangible Assets Disclosure [Abstract]</t>
  </si>
  <si>
    <t>Goodwill and Other Intangible Assets The table below summarizes amortizable definite-lived intangible assets as of October 3, 2015 and January 3, 2015 , which are reflected in the "Other Assets" line item in the Corporation's Condensed Consolidated Balance Sheets: October 3, 2015 January 3, 2015 (In thousands) Gross Accumulated Amortization Net Gross Accumulated Amortization Net Patents $ 18,945 $ 18,758 $ 187 $ 18,945 $ 18,724 $ 221 Software 115,454 20,246 95,208 93,343 17,711 75,632 Trademarks and trade names 11,464 2,512 8,952 11,424 1,724 9,700 Customer lists and other 115,286 62,916 52,370 113,671 58,019 55,652 Net definite lived intangible assets $ 261,149 $ 104,432 $ 156,717 $ 237,383 $ 96,178 $ 141,205 Aggregate amortization expense for the three months ended October 3, 2015 and September 27, 2014 was 2.7 million and 2.4 million , respectively. Aggregate amortization expense for the nine months ended October 3, 2015 and September 27, 2014 was $8.2 million and $7.5 million , respectively. Based on the current amount of intangible assets subject to amortization, the estimated amortization expense for each of the following five fiscal years is as follows: (In millions) 2015 2016 2017 2018 2019 Amortization expense $ 11.0 $ 11.5 $ 21.1 $ 21.7 $ 21.3 As events such as potential acquisitions, dispositions or impairments occur in the future, these amounts may change. The Corporation also owns certain trademarks and trade names with a net carrying amount of $41.0 million as of October 3, 2015 and January 3, 2015 . These trademarks and trade names are deemed to have indefinite useful lives because they are expected to generate cash flows indefinitely. The changes in the carrying amount of goodwill since January 3, 2015 are as follows by reporting segment: (In thousands) Office Furniture Hearth Products Total Balance as of January 3, 2015 Goodwill $ 149,713 $ 181,901 $ 331,614 Accumulated impairment losses (52,161 ) (143 ) (52,304 ) Net goodwill balance as of January 3, 2015 97,552 181,758 279,310 Goodwill acquired — 1,298 1,298 Foreign currency translation adjustments 4 — 4 Balance as of October 3, 2015 Goodwill 149,717 183,199 332,916 Accumulated impairment losses (52,161 ) (143 ) (52,304 ) Net goodwill balance as of October 3, 2015 $ 97,556 $ 183,056 $ 280,612 The Corporation evaluates its goodwill and indefinite-lived intangible assets for impairment on an annual basis during the fourth quarter, or whenever indicators of impairment exist. The Corporation estimates the fair value of its reporting units using various valuation techniques, with the primary technique being a discounted cash flow method. This method employs market participant based assumptions. The increase in the hearth segment relates to a purchase price allocation adjustment for an acquisition completed during the fourth quarter of 2014. Final purchase price allocation adjustments were made in the third quarter of 2015. The purchase price allocation adjustments did not have a significant impact on the Corporation's Condensed Consolidated Balance Sheet as of October 3, 2015 or its Condensed Consolidated Statement of Comprehensive Income for the three months and nine months ended October 3, 2015. Therefore, the Corporation has not retrospectively adjusted this financial information.</t>
  </si>
  <si>
    <t>Product Warranties</t>
  </si>
  <si>
    <t>Product Warranties Disclosures [Abstract]</t>
  </si>
  <si>
    <t>Product Warranties The Corporation issues certain warranty policies on its office furniture and hearth products that provide for repair or replacement of any covered product or component that fails during normal use because of a defect in design or workmanship. Reserves have been established for the various costs associated with the Corporation's warranty programs. A warranty reserve is determined by recording a specific reserve for known warranty issues and an additional reserve for unknown claims that are expected to be incurred based on historical claims experience. Actual claims incurred could differ from the original estimates, requiring adjustments to the reserve. Activity associated with warranty obligations was as follows during the periods noted: Nine Months Ended (In thousands) October 3, 2015 September 27, 2014 Balance at beginning of period $ 16,719 $ 13,840 Accruals for warranties issued during period 14,764 11,577 Adjustments related to pre-existing warranties (230 ) (54 ) Settlements made during the period (15,372 ) (10,901 ) Balance at end of period $ 15,881 $ 14,462 The portion of the reserve for estimated settlements expected to be paid in the next twelve months was $7.9 million and $7.0 million as of October 3, 2015 and September 27, 2014 , respectively, and is included in "Accounts payable and accrued expenses" in the Condensed Consolidated Balance Sheets. The portion of the reserve for settlements expected to be paid beyond one year was $8.0 million and $7.4 million , as of October 3, 2015 and September 27, 2014 , respectively, and is included in "Other Long-Term Liabilities" in the Condensed Consolidated Balance Sheets.</t>
  </si>
  <si>
    <t>Postretirement Health Care</t>
  </si>
  <si>
    <t>Compensation and Retirement Disclosure [Abstract]</t>
  </si>
  <si>
    <t>Postretirement Health Care The following table sets forth the components of net periodic benefit cost included in the Corporation's Condensed Consolidated Statements of Comprehensive Income for: Three Months Ended Nine Months Ended (In thousands) October 3, 2015 September 27, 2014 October 3, 2015 September 27, 2014 Service cost $ 201 $ 126 $ 603 $ 378 Interest cost 204 184 612 552 Amortization of (gain)/loss 59 — 177 — Net periodic benefit cost $ 464 $ 310 $ 1,392 $ 930</t>
  </si>
  <si>
    <t>Income Taxes</t>
  </si>
  <si>
    <t>Income Tax Disclosure [Abstract]</t>
  </si>
  <si>
    <t>Income Taxes The Corporation's income tax provision for the three months ended October 3, 2015 was $18.6 million on pre-tax income of $59.5 million or an effective tax rate of 31.3% compared to an income tax provision of $17.4 million on pre-tax income of $50.9 million , or an effective tax rate of 34.1% for the three months ended September 27, 2014. Our effective tax rate was lower in the three months ended October 3, 2015 principally due to a change in estimate for the U.S. Manufacturing Deduction and foreign taxes. The provision for income taxes for the nine months ended October 3, 2015 reflects an effective tax rate of 33.8% compared to 33.9% for the same period last year.</t>
  </si>
  <si>
    <t>Derivative Financial Instruments</t>
  </si>
  <si>
    <t>Derivative Instruments and Hedging Activities Disclosure [Abstract]</t>
  </si>
  <si>
    <t>Derivative Financial Instruments The Corporation uses derivative financial instruments to reduce its exposure to adverse fluctuations in diesel fuel prices. On the date a derivative is entered into, the Corporation designates the derivative as (i) a fair value hedge, (ii) a cash flow hedge, (iii) a hedge of a net investment in a foreign operation or (iv) a risk management instrument not designated for hedge accounting. The Corporation recognizes all derivatives on its Condensed Consolidated Balance Sheets at fair value. Diesel Fuel Risk Independent freight carriers, used by the Corporation to deliver its products, charge the Corporation a basic rate per mile that is subject to a mileage surcharge for diesel fuel price increases. The Corporation enters into variable to fixed rate commodity swap agreements with two financial counterparties to manage fluctuations in fuel costs. The Corporation hedges approximately 50% of its diesel fuel surcharge exposure for the next twelve months. The Corporation uses the hedge agreements to mitigate the volatility of diesel fuel prices and related fuel surcharges, and not to speculate on the future price of diesel fuel. The hedge agreements are designed to add stability to the Corporation's costs, enabling the Corporation to make pricing decisions and lessen the economic impact of abrupt changes in diesel fuel prices over the term of the contract. The hedging instruments consist of a series of financially settled fixed forward contracts with expiration dates ranging up to twelve months. The contracts have been designated as cash flow hedges of future diesel purchases, and as such, the net amount paid or received upon monthly settlements is recorded as an adjustment to Selling and administrative expenses in the Corporation's Condensed Consolidated Statements of Comprehensive Income) while the effective change in fair value is recorded as a component of Accumulated other comprehensive income ("AOCI") in the equity section of the Corporation's Condensed Consolidated Balance Sheets. As of October 3, 2015 , $0.6 million of deferred net losses, net of tax, included in equity ("Accumulated other comprehensive income") in the Corporation's Condensed Consolidated Balance Sheets) related to the diesel hedge agreements are expected to be reclassified to current earnings ("Selling and administrative expenses" in the Corporation's Condensed Consolidated Statements of Comprehensive Income) over the next twelve months. The location and fair value of derivative instruments reported in the Corporation's Condensed Consolidated Balance Sheets are as follows (in thousands): Asset (Liability) Fair Value Balance Sheet Location October 3, 2015 January 3, 2015 Diesel fuel swap Accounts payable and accrued expenses $ (920 ) $ (1,374 ) Diesel fuel swap Prepaid expenses and other current assets — — Net balance at end of period $ (920 ) $ (1,374 ) The effect of derivative instruments on the Corporation's Condensed Consolidated Statements of Comprehensive Income for the three months ended October 3, 2015 was as follows (in thousands): Derivatives in Cash Flow Hedge Relationship Before-tax Gain (Loss) Recognized in AOCI on Derivative (Effective Portion) Locations of Gain (Loss) Reclassified from AOCI into Income (Effective Portion) Before-Tax Gain (Loss) Reclassified from AOCI Into Income (Effective Portion) Locations of Gain (Loss) Recognized in Income on Derivative (Ineffective Portion) Gain (Loss) Recognized in Income on Derivative (Ineffective Portion) Diesel fuel swap $ (1,117 ) Selling and administrative expenses $ (680 ) Selling and administrative expenses $ — Total $ (1,117 ) $ (680 ) $ — The effect of derivative instruments on the Corporation's Condensed Consolidated Statements of Comprehensive Income for the nine months ended October 3, 2015 was as follows (in thousands): Derivatives in Cash Flow Hedge Relationship Before-tax Gain (Loss) Recognized in AOCI on Derivative (Effective Portion) Locations of Gain (Loss) Reclassified from AOCI into Income (Effective Portion) Before-Tax Gain (Loss) Reclassified from AOCI Into Income (Effective Portion) Locations of Gain (Loss) Recognized in Income on Derivative (Ineffective Portion) Gain (Loss) Recognized in Income on Derivative (Ineffective Portion) Diesel fuel swap $ (1,533 ) Selling and administrative expenses $ (1,987 ) Selling and administrative expenses $ — Total $ (1,533 ) $ (1,987 ) $ — The effect of derivative instruments on the Corporation's Condensed Consolidated Statements of Comprehensive Income for the three months ended September 27, 2014 was as follows (in thousands): Derivatives in Cash Flow Hedge Relationship Before-tax Gain (Loss) Recognized in AOCI on Derivative (Effective Portion) Locations of Gain (Loss) Reclassified from AOCI into Income (Effective Portion) Before-Tax Gain (Loss) Reclassified from AOCI Into Income (Effective Portion) Locations of Gain (Loss) Recognized in Income on Derivative (Ineffective Portion) Gain (Loss) Recognized in Income on Derivative (Ineffective Portion) Diesel fuel swap $ (542 ) Selling and administrative expenses $ (38 ) Selling and administrative expenses $ — Total $ (542 ) $ (38 ) $ — The effect of derivative instruments on the Corporation's Condensed Consolidated Statements of Comprehensive Income for the nine months ended September 27, 2014 was as follows (in thousands): Derivatives in Cash Flow Hedge Relationship Before-tax Gain (Loss) Recognized in AOCI on Derivative (Effective Portion) Locations of Gain (Loss) Reclassified from AOCI into Income (Effective Portion) Before-Tax Gain (Loss) Reclassified from AOCI Into Income (Effective Portion) Locations of Gain (Loss) Recognized in Income on Derivative (Ineffective Portion) Gain (Loss) Recognized in Income on Derivative (Ineffective Portion) Diesel fuel swap $ (487 ) Selling and administrative expenses $ 49 Selling and administrative expenses $ (4 ) Total $ (487 ) $ 49 $ (4 ) The Corporation entered into master netting agreements with the two financial counterparties where they entered into commodity swap agreements that permit the net settlement of amounts owed under their respective derivative contracts. Under these master netting agreements, net settlement of all outstanding contracts with a counterparty in the case of an event of default or a termination event is allowed. The amounts under the master netting agreement are considered immaterial.</t>
  </si>
  <si>
    <t>Fair Value Measurements</t>
  </si>
  <si>
    <t>Fair Value Disclosures [Abstract]</t>
  </si>
  <si>
    <t>Fair Value Measurements For recognition purposes, on a recurring basis the Corporation is required to measure at fair value its marketable securities and derivative instruments. The marketable securities are comprised of government securities, corporate bonds and money market funds. When available the Corporation uses quoted market prices to determine fair value and classifies such measurements within Level 1. Where market prices are not available, the Corporation makes use of observable market-based inputs (prices or quotes from published exchanges/indexes) to calculate fair value using the market approach, in which case the measurements are classified within Level 2. Assets measured at fair value as of October 3, 2015 were as follows: (In thousands) Fair value as of measurement date Quoted prices in active markets for identical assets (Level 1) Significant other observable inputs (Level 2) Significant unobservable inputs (Level 3) Government securities $ 9,946 $ — $ 9,946 $ — Corporate bonds $ 2,219 $ — $ 2,219 $ — Derivative financial instruments $ (920 ) $ — $ (920 ) $ — Assets measured at fair value as of January 3, 2015 were as follows: (In thousands) Fair value as of measurement date Quoted prices in active markets for identical assets (Level 1) Significant other observable inputs (Level 2) Significant unobservable inputs (Level 3) Government securities $ 9,835 $ — $ 9,835 $ — Corporate bonds $ 2,205 $ — $ 2,205 $ — Derivative financial instruments $ (1,374 ) $ — $ (1,374 ) $ — In addition to the methods and assumptions the Corporation uses to record the fair value of financial instruments as discussed in the section above, it uses the following methods and assumptions to estimate the fair value of its financial instruments. Cash and cash equivalents - Level 1 The carrying amount approximated fair value and includes money market funds. Long-term debt (including current portion) - Level 2 The carrying value of the Corporation's outstanding variable-rate, long-term debt obligations at October 3, 2015 and January 3, 2015 , the end of the Corporation's 2014 fiscal year, was $107 million and $48 million , respectively, which approximated the fair value. The fair value of the Corporation's outstanding fixed-rate, long-term debt obligations is estimated based on discounted cash flow method to be $148 million at October 3, 2015 and $154 million at January 3, 2015 , compared to the carrying value of $150 million . This debt is classified as current on the Condensed Consolidated Balance Sheet as of October 3, 2015 due to the timing of maturity. The Corporation plans to increase the borrowing capacity (while preserving the existing $150 million accordion feature) under the revolving credit facility by January 6, 2016 and use the additional borrowings to settle the Corporation's senior notes due April 6, 2016. The debt classification will move back to long-term if the increase occurs on or prior to January 6, 2016.</t>
  </si>
  <si>
    <t>Commitments and Contingencies</t>
  </si>
  <si>
    <t>Commitments and Contingencies Disclosure [Abstract]</t>
  </si>
  <si>
    <t>Commitments and Contingencies The Corporation utilizes letters of credit in the amount of $10 million to back certain insurance policies and payment obligations. The letters of credit reflect fair value as a condition of their underlying purpose and are subject to competitively determined fees. The Corporation has contingent liabilities which have arisen in the ordinary course of its business, including liabilities relating to pending litigation, environmental remediation, taxes, and other claims. It is the Corporation's opinion that liabilities, if any, resulting from these matters are not expected to have a material adverse effect on the Corporation's financial condition, cash flows or on the Corporation's quarterly or annual operating results when resolved in a future period.</t>
  </si>
  <si>
    <t>New Accounting Standards</t>
  </si>
  <si>
    <t>Accounting Changes and Error Corrections [Abstract]</t>
  </si>
  <si>
    <t>New Accounting Standards In April 2014, the FASB issued accounting guidance which changes the criteria for determining which disposals can be presented as discontinued operations and modifies related disclosure requirements. The guidance is effective for fiscal years beginning on or after December 15, 2014 and interim periods within those annual periods with early adoption allowed. The Corporation adopted the guidance effective January 4, 2015, the beginning of the Corporation's 2015 fiscal year. The guidance did not have a material impact on the Corporation's financial statements.</t>
  </si>
  <si>
    <t>Business Segment Information</t>
  </si>
  <si>
    <t>Segment Reporting [Abstract]</t>
  </si>
  <si>
    <t>Business Segment Information Management views the Corporation as being in two reportable segments based on industries: office furniture and hearth products, with the former being the principal business segment. The aggregated office furniture segment manufactures and markets a broad line of metal and wood office furniture which includes storage products, desks, credenzas, chairs, tables, bookcases, classroom solutions, freestanding office partitions and panel systems and other related products. The hearth products segment manufactures and markets a broad line of manufactured gas, electric, wood and biomass burning fireplaces, inserts and stoves, facings and accessories, principally for the home. For purposes of segment reporting, intercompany sales transfers between segments are not material and operating profit is income before income taxes exclusive of certain unallocated corporate expenses. These unallocated corporate expenses include the net cost of the Corporation's corporate operations, interest income and interest expense.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and corporate office real estate and related equipment. No geographic information for revenues from external customers or for long-lived assets is disclosed since the Corporation's primary market and capital investments are concentrated in the United States. Reportable segment data reconciled to the Corporation's condensed consolidated financial statements for the three and nine month periods ended October 3, 2015 , and September 27, 2014 , is as follows: October 3, 2015 Nine Months Ended (In thousands) October 3, 2015 September 27, 2014 October 3, 2015 September 27, 2014 Net Sales: Office Furniture $ 475,960 $ 488,612 $ 1,334,013 $ 1,270,404 Hearth Products 139,890 126,078 373,540 305,630 $ 615,850 $ 614,690 $ 1,707,553 $ 1,576,034 Operating Profit: Office furniture 48,389 42,753 108,332 77,488 Hearth products 23,498 23,785 47,161 43,974 Total operating profit 71,887 66,538 155,493 121,462 Unallocated corporate expense (12,422 ) (15,670 ) (44,951 ) (39,468 ) Income before income taxes $ 59,465 $ 50,868 $ 110,542 $ 81,994 Depreciation &amp; Amortization Expense: Office furniture $ 10,644 $ 12,427 $ 31,284 $ 34,398 Hearth products 2,166 1,121 6,171 3,455 General corporate 1,694 1,264 4,844 3,911 $ 14,504 $ 14,812 $ 42,299 $ 41,764 Capital Expenditures (including capitalized software): Office furniture $ 19,590 $ 13,542 $ 45,989 $ 43,378 Hearth products 2,798 1,691 7,195 4,389 General corporate 9,303 15,394 28,389 33,981 $ 31,691 $ 30,627 $ 81,573 $ 81,748 As of As of (In thousands) October 3, January 3, Identifiable Assets: Office furniture $ 769,641 $ 724,293 Hearth products 374,716 341,315 General corporate 178,076 173,726 $ 1,322,433 $ 1,239,334</t>
  </si>
  <si>
    <t>Basis of Presentation (Policies)</t>
  </si>
  <si>
    <t>Stock-based Compensation</t>
  </si>
  <si>
    <t>The Corporation measures stock-based compensation expense at grant date, based on the fair value of the award, and recognizes expense over the employee requisite service period.</t>
  </si>
  <si>
    <t>Inventory</t>
  </si>
  <si>
    <t>The Corporation values its inventory at the lower of cost or market with approximately 74% valued by the last-in, first-out ("LIFO") costing method.</t>
  </si>
  <si>
    <t>Goodwill</t>
  </si>
  <si>
    <t>The Corporation evaluates its goodwill and indefinite-lived intangible assets for impairment on an annual basis during the fourth quarter, or whenever indicators of impairment exist. The Corporation estimates the fair value of its reporting units using various valuation techniques, with the primary technique being a discounted cash flow method. This method employs market participant based assumptions. The increase in the hearth segment relates to a purchase price allocation adjustment for an acquisition completed during the fourth quarter of 2014.</t>
  </si>
  <si>
    <t>Product Warranty</t>
  </si>
  <si>
    <t xml:space="preserve">The Corporation issues certain warranty policies on its office furniture and hearth products that provide for repair or replacement of any covered product or component that fails during normal use because of a defect in design or workmanship. Reserves have been established for the various costs associated with the Corporation's warranty programs. A warranty reserve is determined by recording a specific reserve for known warranty issues and an additional reserve for unknown claims that are expected to be incurred based on historical claims experience. Actual claims incurred could differ from the original estimates, requiring adjustments to the reserve. </t>
  </si>
  <si>
    <t>Derivatives</t>
  </si>
  <si>
    <t>The Corporation uses derivative financial instruments to reduce its exposure to adverse fluctuations in diesel fuel prices. On the date a derivative is entered into, the Corporation designates the derivative as (i) a fair value hedge, (ii) a cash flow hedge, (iii) a hedge of a net investment in a foreign operation or (iv) a risk management instrument not designated for hedge accounting. The Corporation recognizes all derivatives on its Condensed Consolidated Balance Sheets at fair value.</t>
  </si>
  <si>
    <t>Fair Value of Financial Instruments</t>
  </si>
  <si>
    <t>For recognition purposes, on a recurring basis the Corporation is required to measure at fair value its marketable securities and derivative instruments. The marketable securities are comprised of government securities, corporate bonds and money market funds. When available the Corporation uses quoted market prices to determine fair value and classifies such measurements within Level 1. Where market prices are not available, the Corporation makes use of observable market-based inputs (prices or quotes from published exchanges/indexes) to calculate fair value using the market approach, in which case the measurements are classified within Level 2.</t>
  </si>
  <si>
    <t>Segment Reporting</t>
  </si>
  <si>
    <t>Management views the Corporation as being in two reportable segments based on industries: office furniture and hearth products, with the former being the principal business segment. The aggregated office furniture segment manufactures and markets a broad line of metal and wood office furniture which includes storage products, desks, credenzas, chairs, tables, bookcases, classroom solutions, freestanding office partitions and panel systems and other related products. The hearth products segment manufactures and markets a broad line of manufactured gas, electric, wood and biomass burning fireplaces, inserts and stoves, facings and accessories, principally for the home. For purposes of segment reporting, intercompany sales transfers between segments are not material and operating profit is income before income taxes exclusive of certain unallocated corporate expenses. These unallocated corporate expenses include the net cost of the Corporation's corporate operations, interest income and interest expense.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t>
  </si>
  <si>
    <t>Inventories (Tables)</t>
  </si>
  <si>
    <t>Schedule of Inventories</t>
  </si>
  <si>
    <t>The Corporation values its inventory at the lower of cost or market with approximately 74% valued by the last-in, first-out ("LIFO") costing method. (In thousands) October 3, 2015 January 3, 2015 Finished products $ 86,731 $ 65,126 Materials and work in process 86,477 84,677 LIFO allowance (28,012 ) (28,012 ) $ 145,196 $ 121,791</t>
  </si>
  <si>
    <t>Accumulated Other Comprehensive Income (Loss) and Shareholders' Equity (Tables)</t>
  </si>
  <si>
    <t>Schedule of Components of Accumulated Other Comprehensive Income and Changes in Accumulated Other Comprehensive Income, Net of Tax</t>
  </si>
  <si>
    <t>The following table summarizes the components of accumulated other comprehensive income (loss) and the changes in accumulated other comprehensive income (loss), net of tax, as applicable for the nine months ended October 3, 2015 : (In thousands) Foreign Currency Translation Adjustment Unrealized Gains (Losses) on Marketable Securities Pension Postretirement Liability Derivative Financial Instruments Accumulated Other Comprehensive Income (Loss) Balance at January 3, 2015 $ 2,223 $ 37 $ (6,763 ) $ (872 ) $ (5,375 ) Other comprehensive income (loss) before reclassifications (1,242 ) 22 — (1,004 ) (2,224 ) Amounts reclassified from accumulated other comprehensive income 1,302 1,302 Balance at October 3, 2015 $ 981 $ 59 $ (6,763 ) $ (574 ) $ (6,297 ) All amounts are net-of tax. Amounts in parentheses indicate debits .</t>
  </si>
  <si>
    <t>Schedule of Reclassification from Accumulated Other Comprehensive Income</t>
  </si>
  <si>
    <t>The following table details the reclassifications from accumulated other comprehensive income (loss) for the three and nine months ended October 3, 2015 and September 27, 2014 (in thousands): Three Months Ended Nine Months Ended Details about Accumulated Other Comprehensive Income (Loss) Components Affected Line Item in the Statement Where Net Income Is Presented October 3, 2015 September 27, 2014 October 3, 2015 September 27, 2014 Derivative financial instruments Diesel hedge Selling and administrative expenses $ (680 ) $ (38 ) $ (1,987 ) $ 49 Tax (expense) or benefit 255 14 685 (18 ) Net of tax $ (425 ) $ (24 ) $ (1,302 ) $ 31 Amounts in parentheses indicate reductions to profit.</t>
  </si>
  <si>
    <t>Earnings Per Share (Tables)</t>
  </si>
  <si>
    <t>Schedule of Earnings Per Share Basic and Diluted</t>
  </si>
  <si>
    <t>The following table reconciles the numerators and denominators used in the calculation of basic and diluted earnings per share ("EPS"): Three Months Ended Nine Months Ended (In thousands, except per share data) October 3, 2015 September 27, 2014 October 3, 2015 September 27, 2014 Numerators: Numerator for both basic and diluted EPS attributable to HNI Corporation net income $ 40,848 $ 33,588 $ 73,205 $ 54,389 Denominators: Denominator for basic EPS weighted-average common shares outstanding 44,263 44,690 44,328 44,916 Potentially dilutive shares from stock-based compensation plans 1,140 921 1,189 843 Denominator for diluted EPS 45,403 45,611 45,517 45,759 Earnings per share – basic $ 0.92 $ 0.75 $ 1.65 $ 1.21 Earnings per share – diluted $ 0.90 $ 0.74 $ 1.61 $ 1.19</t>
  </si>
  <si>
    <t>Restructuring and Impairment (Tables)</t>
  </si>
  <si>
    <t>Summary of Changes in Restructuring Accruals</t>
  </si>
  <si>
    <t>The following is a summary of changes in restructuring accruals during the nine months ended October 3, 2015 . (In thousands) Severance Facility Exit Costs &amp; Other Total Balance as of January 3, 2015 $ 1,213 $ — $ 1,213 Restructuring charges (655 ) 643 (12 ) Cash payments (311 ) (628 ) (939 ) Balance as of October 3, 2015 $ 247 $ 15 $ 262</t>
  </si>
  <si>
    <t>Goodwill and Other Intangible Assets (Tables)</t>
  </si>
  <si>
    <t>Schedule of Finite-Lived Intangible Assets by Major Class</t>
  </si>
  <si>
    <t>The table below summarizes amortizable definite-lived intangible assets as of October 3, 2015 and January 3, 2015 , which are reflected in the "Other Assets" line item in the Corporation's Condensed Consolidated Balance Sheets: October 3, 2015 January 3, 2015 (In thousands) Gross Accumulated Amortization Net Gross Accumulated Amortization Net Patents $ 18,945 $ 18,758 $ 187 $ 18,945 $ 18,724 $ 221 Software 115,454 20,246 95,208 93,343 17,711 75,632 Trademarks and trade names 11,464 2,512 8,952 11,424 1,724 9,700 Customer lists and other 115,286 62,916 52,370 113,671 58,019 55,652 Net definite lived intangible assets $ 261,149 $ 104,432 $ 156,717 $ 237,383 $ 96,178 $ 141,205</t>
  </si>
  <si>
    <t>Schedule of Expected Amortization Expense Table</t>
  </si>
  <si>
    <t>Based on the current amount of intangible assets subject to amortization, the estimated amortization expense for each of the following five fiscal years is as follows: (In millions) 2015 2016 2017 2018 2019 Amortization expense $ 11.0 $ 11.5 $ 21.1 $ 21.7 $ 21.3</t>
  </si>
  <si>
    <t>Schedule of Goodwill</t>
  </si>
  <si>
    <t>The changes in the carrying amount of goodwill since January 3, 2015 are as follows by reporting segment: (In thousands) Office Furniture Hearth Products Total Balance as of January 3, 2015 Goodwill $ 149,713 $ 181,901 $ 331,614 Accumulated impairment losses (52,161 ) (143 ) (52,304 ) Net goodwill balance as of January 3, 2015 97,552 181,758 279,310 Goodwill acquired — 1,298 1,298 Foreign currency translation adjustments 4 — 4 Balance as of October 3, 2015 Goodwill 149,717 183,199 332,916 Accumulated impairment losses (52,161 ) (143 ) (52,304 ) Net goodwill balance as of October 3, 2015 $ 97,556 $ 183,056 $ 280,612</t>
  </si>
  <si>
    <t>Product Warranties (Tables)</t>
  </si>
  <si>
    <t>Activity Associated with Warranty Obligations</t>
  </si>
  <si>
    <t>Activity associated with warranty obligations was as follows during the periods noted: Nine Months Ended (In thousands) October 3, 2015 September 27, 2014 Balance at beginning of period $ 16,719 $ 13,840 Accruals for warranties issued during period 14,764 11,577 Adjustments related to pre-existing warranties (230 ) (54 ) Settlements made during the period (15,372 ) (10,901 ) Balance at end of period $ 15,881 $ 14,462</t>
  </si>
  <si>
    <t>Postretirement Health Care (Tables)</t>
  </si>
  <si>
    <t>Components of Net Periodic Benefit Cost</t>
  </si>
  <si>
    <t>The following table sets forth the components of net periodic benefit cost included in the Corporation's Condensed Consolidated Statements of Comprehensive Income for: Three Months Ended Nine Months Ended (In thousands) October 3, 2015 September 27, 2014 October 3, 2015 September 27, 2014 Service cost $ 201 $ 126 $ 603 $ 378 Interest cost 204 184 612 552 Amortization of (gain)/loss 59 — 177 — Net periodic benefit cost $ 464 $ 310 $ 1,392 $ 930</t>
  </si>
  <si>
    <t>Derivative Financial Instruments (Tables)</t>
  </si>
  <si>
    <t>Location and Fair Value of Derivative Instruments Reported in Balance Sheets</t>
  </si>
  <si>
    <t>The location and fair value of derivative instruments reported in the Corporation's Condensed Consolidated Balance Sheets are as follows (in thousands): Asset (Liability) Fair Value Balance Sheet Location October 3, 2015 January 3, 2015 Diesel fuel swap Accounts payable and accrued expenses $ (920 ) $ (1,374 ) Diesel fuel swap Prepaid expenses and other current assets — — Net balance at end of period $ (920 ) $ (1,374 )</t>
  </si>
  <si>
    <t>Effect of Derivative Instruments on Statements of Comprehensive Income</t>
  </si>
  <si>
    <t>The effect of derivative instruments on the Corporation's Condensed Consolidated Statements of Comprehensive Income for the three months ended October 3, 2015 was as follows (in thousands): Derivatives in Cash Flow Hedge Relationship Before-tax Gain (Loss) Recognized in AOCI on Derivative (Effective Portion) Locations of Gain (Loss) Reclassified from AOCI into Income (Effective Portion) Before-Tax Gain (Loss) Reclassified from AOCI Into Income (Effective Portion) Locations of Gain (Loss) Recognized in Income on Derivative (Ineffective Portion) Gain (Loss) Recognized in Income on Derivative (Ineffective Portion) Diesel fuel swap $ (1,117 ) Selling and administrative expenses $ (680 ) Selling and administrative expenses $ — Total $ (1,117 ) $ (680 ) $ — The effect of derivative instruments on the Corporation's Condensed Consolidated Statements of Comprehensive Income for the nine months ended October 3, 2015 was as follows (in thousands): Derivatives in Cash Flow Hedge Relationship Before-tax Gain (Loss) Recognized in AOCI on Derivative (Effective Portion) Locations of Gain (Loss) Reclassified from AOCI into Income (Effective Portion) Before-Tax Gain (Loss) Reclassified from AOCI Into Income (Effective Portion) Locations of Gain (Loss) Recognized in Income on Derivative (Ineffective Portion) Gain (Loss) Recognized in Income on Derivative (Ineffective Portion) Diesel fuel swap $ (1,533 ) Selling and administrative expenses $ (1,987 ) Selling and administrative expenses $ — Total $ (1,533 ) $ (1,987 ) $ — The effect of derivative instruments on the Corporation's Condensed Consolidated Statements of Comprehensive Income for the three months ended September 27, 2014 was as follows (in thousands): Derivatives in Cash Flow Hedge Relationship Before-tax Gain (Loss) Recognized in AOCI on Derivative (Effective Portion) Locations of Gain (Loss) Reclassified from AOCI into Income (Effective Portion) Before-Tax Gain (Loss) Reclassified from AOCI Into Income (Effective Portion) Locations of Gain (Loss) Recognized in Income on Derivative (Ineffective Portion) Gain (Loss) Recognized in Income on Derivative (Ineffective Portion) Diesel fuel swap $ (542 ) Selling and administrative expenses $ (38 ) Selling and administrative expenses $ — Total $ (542 ) $ (38 ) $ — The effect of derivative instruments on the Corporation's Condensed Consolidated Statements of Comprehensive Income for the nine months ended September 27, 2014 was as follows (in thousands): Derivatives in Cash Flow Hedge Relationship Before-tax Gain (Loss) Recognized in AOCI on Derivative (Effective Portion) Locations of Gain (Loss) Reclassified from AOCI into Income (Effective Portion) Before-Tax Gain (Loss) Reclassified from AOCI Into Income (Effective Portion) Locations of Gain (Loss) Recognized in Income on Derivative (Ineffective Portion) Gain (Loss) Recognized in Income on Derivative (Ineffective Portion) Diesel fuel swap $ (487 ) Selling and administrative expenses $ 49 Selling and administrative expenses $ (4 ) Total $ (487 ) $ 49 $ (4 )</t>
  </si>
  <si>
    <t>Fair Value Measurements (Tables)</t>
  </si>
  <si>
    <t>Schedule of Assets Measured at Fair Value</t>
  </si>
  <si>
    <t>Assets measured at fair value as of October 3, 2015 were as follows: (In thousands) Fair value as of measurement date Quoted prices in active markets for identical assets (Level 1) Significant other observable inputs (Level 2) Significant unobservable inputs (Level 3) Government securities $ 9,946 $ — $ 9,946 $ — Corporate bonds $ 2,219 $ — $ 2,219 $ — Derivative financial instruments $ (920 ) $ — $ (920 ) $ — Assets measured at fair value as of January 3, 2015 were as follows: (In thousands) Fair value as of measurement date Quoted prices in active markets for identical assets (Level 1) Significant other observable inputs (Level 2) Significant unobservable inputs (Level 3) Government securities $ 9,835 $ — $ 9,835 $ — Corporate bonds $ 2,205 $ — $ 2,205 $ — Derivative financial instruments $ (1,374 ) $ — $ (1,374 ) $ —</t>
  </si>
  <si>
    <t>Business Segment Information (Tables)</t>
  </si>
  <si>
    <t>Reportable segment data reconciled to the Corporation's condensed consolidated financial statements for the three and nine month periods ended October 3, 2015 , and September 27, 2014 , is as follows: October 3, 2015 Nine Months Ended (In thousands) October 3, 2015 September 27, 2014 October 3, 2015 September 27, 2014 Net Sales: Office Furniture $ 475,960 $ 488,612 $ 1,334,013 $ 1,270,404 Hearth Products 139,890 126,078 373,540 305,630 $ 615,850 $ 614,690 $ 1,707,553 $ 1,576,034 Operating Profit: Office furniture 48,389 42,753 108,332 77,488 Hearth products 23,498 23,785 47,161 43,974 Total operating profit 71,887 66,538 155,493 121,462 Unallocated corporate expense (12,422 ) (15,670 ) (44,951 ) (39,468 ) Income before income taxes $ 59,465 $ 50,868 $ 110,542 $ 81,994 Depreciation &amp; Amortization Expense: Office furniture $ 10,644 $ 12,427 $ 31,284 $ 34,398 Hearth products 2,166 1,121 6,171 3,455 General corporate 1,694 1,264 4,844 3,911 $ 14,504 $ 14,812 $ 42,299 $ 41,764 Capital Expenditures (including capitalized software): Office furniture $ 19,590 $ 13,542 $ 45,989 $ 43,378 Hearth products 2,798 1,691 7,195 4,389 General corporate 9,303 15,394 28,389 33,981 $ 31,691 $ 30,627 $ 81,573 $ 81,748 As of As of (In thousands) October 3, January 3, Identifiable Assets: Office furniture $ 769,641 $ 724,293 Hearth products 374,716 341,315 General corporate 178,076 173,726 $ 1,322,433 $ 1,239,334</t>
  </si>
  <si>
    <t>Stock-Based Compensation (Details) - USD ($) $ in Millions</t>
  </si>
  <si>
    <t>Share-based Compensation Arrangement by Share-based Payment Award [Line Items]</t>
  </si>
  <si>
    <t>Stock-based compensation expense</t>
  </si>
  <si>
    <t>Stock Options [Member]</t>
  </si>
  <si>
    <t>Unrecognized compensation cost</t>
  </si>
  <si>
    <t>Remaining requisite service period for unrecognized compensation cost (in years)</t>
  </si>
  <si>
    <t>1 year 3 months 18 days</t>
  </si>
  <si>
    <t>Restricted Stock Units [Member]</t>
  </si>
  <si>
    <t>7 months 6 days</t>
  </si>
  <si>
    <t>Inventories (Details) - USD ($) $ in Thousands</t>
  </si>
  <si>
    <t>Percentage of LIFO Inventory</t>
  </si>
  <si>
    <t>74.00%</t>
  </si>
  <si>
    <t>Inventory, Net [Abstract]</t>
  </si>
  <si>
    <t>Finished products</t>
  </si>
  <si>
    <t>Materials and work in process</t>
  </si>
  <si>
    <t>LIFO allowance</t>
  </si>
  <si>
    <t>Accumulated Other Comprehensive Income (Loss) and Shareholders' Equity (Components) (Details) $ in Thousands</t>
  </si>
  <si>
    <t>Oct. 03, 2015USD ($)</t>
  </si>
  <si>
    <t>Accumulated Other Comprehensive Income (Loss), Net of Tax [Roll Forward]</t>
  </si>
  <si>
    <t>Balance at January 3, 2015</t>
  </si>
  <si>
    <t>Balance at October 3, 2015</t>
  </si>
  <si>
    <t>Accumulated Other Comprehensive Income (Loss) [Member]</t>
  </si>
  <si>
    <t>Other comprehensive income (loss) before reclassifications</t>
  </si>
  <si>
    <t>Amounts reclassified from accumulated other comprehensive income</t>
  </si>
  <si>
    <t>Foreign Currency Translation Adjustment [Member]</t>
  </si>
  <si>
    <t>Unrealized Gains (Losses) on Marketable Securities [Member]</t>
  </si>
  <si>
    <t>Pension Postretirement Liability [Member]</t>
  </si>
  <si>
    <t>Derivative Financial Instruments [Member]</t>
  </si>
  <si>
    <t>Accumulated Other Comprehensive Income (Loss) and Shareholders' Equity (Reclassification) (Details) - USD ($) $ in Thousands</t>
  </si>
  <si>
    <t>Reclassification Adjustment out of Accumulated Other Comprehensive Income [Line Items]</t>
  </si>
  <si>
    <t>Tax (expense) or benefit</t>
  </si>
  <si>
    <t>Reclassification out of Accumulated Other Comprehensive Income [Member] | Derivative Financial Instruments [Member]</t>
  </si>
  <si>
    <t>Accumulated Other Comprehensive Income (Loss) and Shareholders' Equity (Narrative) (Details) - USD ($) $ / shares in Units, $ in Millions</t>
  </si>
  <si>
    <t>Class of Stock [Line Items]</t>
  </si>
  <si>
    <t>Repurchased common stock, shares</t>
  </si>
  <si>
    <t>Repurchased common stock, value</t>
  </si>
  <si>
    <t>Stock repurchase program, remaining authorized repurchase amount</t>
  </si>
  <si>
    <t>Earnings Per Share (Details) - USD ($) $ / shares in Units, $ in Thousands</t>
  </si>
  <si>
    <t>Numerators:</t>
  </si>
  <si>
    <t>Numerator for both basic and diluted EPS attributable to HNI Corporation net income</t>
  </si>
  <si>
    <t>Denominators:</t>
  </si>
  <si>
    <t>Denominator for basic EPS weighted-average common shares outstanding</t>
  </si>
  <si>
    <t>Potentially dilutive shares from stock-based compensation plans</t>
  </si>
  <si>
    <t>Denominator for diluted EPS</t>
  </si>
  <si>
    <t>Earnings per share - basic (in dollars per share)</t>
  </si>
  <si>
    <t>Earnings per share - diluted (in dollars per share)</t>
  </si>
  <si>
    <t>Earnings Per Share, Diluted, Other Disclosures [Abstract]</t>
  </si>
  <si>
    <t>Antidilutive securities excluded from computation of earnings per share</t>
  </si>
  <si>
    <t>Restructuring and Impairment Restructuring and Impairment (Narrative) (Details) - Realignment of Office Furniture Facilities and Exit of Business Line [Member] - USD ($) $ in Millions</t>
  </si>
  <si>
    <t>Restructuring Cost and Reserve [Line Items]</t>
  </si>
  <si>
    <t>Restructuring costs</t>
  </si>
  <si>
    <t>Accelerated depreciation on machinery and equipment</t>
  </si>
  <si>
    <t>Goodwill impairment</t>
  </si>
  <si>
    <t>Severance and Facility Exit Costs [Member]</t>
  </si>
  <si>
    <t>Cost of Sales [Member]</t>
  </si>
  <si>
    <t>Restructuring and Impairment (Changes in Restructuring Accruals) (Details) - Realignment of Office Furniture Facilities and Exit of Business Line [Member] $ in Thousands</t>
  </si>
  <si>
    <t>Restructuring Reserve [Roll Forward]</t>
  </si>
  <si>
    <t>Balance as of January 3, 2015</t>
  </si>
  <si>
    <t>Restructuring charges</t>
  </si>
  <si>
    <t>Cash payments</t>
  </si>
  <si>
    <t>Balance as of October 3, 2015</t>
  </si>
  <si>
    <t>Severance [Member]</t>
  </si>
  <si>
    <t>Facility Exit Costs &amp; Other [Member]</t>
  </si>
  <si>
    <t>Goodwill and Other Intangible Assets (Narrative) (Details) - USD ($) $ in Millions</t>
  </si>
  <si>
    <t>Finite-Lived Intangible Assets [Line Items]</t>
  </si>
  <si>
    <t>Aggregated amortization expense</t>
  </si>
  <si>
    <t>Trademarks and Trade Names [Member]</t>
  </si>
  <si>
    <t>Indefinite-lived intangible assets (excluding goodwill)</t>
  </si>
  <si>
    <t>Goodwill and Other Intangible Assets (Other Intangible Assets) (Details) - USD ($) $ in Thousands</t>
  </si>
  <si>
    <t>Finite-Lived Intangible Assets, Net [Abstract]</t>
  </si>
  <si>
    <t>Finite-lived intangible assets, gross</t>
  </si>
  <si>
    <t>Accumulated amortization</t>
  </si>
  <si>
    <t>Finite-lived intangible assets, net</t>
  </si>
  <si>
    <t>Finite-Lived Intangible Assets, Future Amortization Expense [Abstract]</t>
  </si>
  <si>
    <t>Patents [Member]</t>
  </si>
  <si>
    <t>Software [Member]</t>
  </si>
  <si>
    <t>Customer Lists and Other [Member]</t>
  </si>
  <si>
    <t>Goodwill and Other Intangible Assets (Goodwill) (Details) $ in Thousands</t>
  </si>
  <si>
    <t>Goodwill [Roll Forward]</t>
  </si>
  <si>
    <t>Goodwill, gross, beginning balance</t>
  </si>
  <si>
    <t>Accumulated impairment losses, beginning balance</t>
  </si>
  <si>
    <t>Goodwill, net, beginning balance</t>
  </si>
  <si>
    <t>Goodwill acquired</t>
  </si>
  <si>
    <t>Foreign currency translation adjustments</t>
  </si>
  <si>
    <t>Goodwill, gross, ending balance</t>
  </si>
  <si>
    <t>Accumulated impairment losses, ending balance</t>
  </si>
  <si>
    <t>Goodwill, net, ending balance</t>
  </si>
  <si>
    <t>Office Furniture [Member]</t>
  </si>
  <si>
    <t>Hearth Products [Member]</t>
  </si>
  <si>
    <t>Product Warranties (Details) - USD ($) $ in Thousands</t>
  </si>
  <si>
    <t>Product Warranty Accrual [Roll Forward]</t>
  </si>
  <si>
    <t>Balance at beginning of period</t>
  </si>
  <si>
    <t>Accruals for warranties issued during period</t>
  </si>
  <si>
    <t>Adjustments related to pre-existing warranties</t>
  </si>
  <si>
    <t>Settlements made during the period</t>
  </si>
  <si>
    <t>Balance at end of period</t>
  </si>
  <si>
    <t>Standard product warranty accrual, current</t>
  </si>
  <si>
    <t>Standard product warranty accrual, noncurrent</t>
  </si>
  <si>
    <t>Postretirement Health Care (Details) - USD ($) $ in Thousands</t>
  </si>
  <si>
    <t>Service cost</t>
  </si>
  <si>
    <t>Interest cost</t>
  </si>
  <si>
    <t>Amortization of (gain)/loss</t>
  </si>
  <si>
    <t>Net periodic benefit cost</t>
  </si>
  <si>
    <t>Income Taxes (Details) - USD ($) $ in Thousands</t>
  </si>
  <si>
    <t>Income tax provision</t>
  </si>
  <si>
    <t>Effective income tax rate</t>
  </si>
  <si>
    <t>31.30%</t>
  </si>
  <si>
    <t>34.10%</t>
  </si>
  <si>
    <t>33.80%</t>
  </si>
  <si>
    <t>33.90%</t>
  </si>
  <si>
    <t>Derivative Financial Instruments (Narrative) (Details) - Diesel Fuel Swap [Member] $ in Millions</t>
  </si>
  <si>
    <t>Oct. 03, 2015USD ($)counterparty</t>
  </si>
  <si>
    <t>Derivatives, Fair Value [Line Items]</t>
  </si>
  <si>
    <t>Number of counterparties</t>
  </si>
  <si>
    <t>Master netting agreement, number of counterparties</t>
  </si>
  <si>
    <t>Expected hedging percentage of diesel fuel requirements for next twelve months</t>
  </si>
  <si>
    <t>50.00%</t>
  </si>
  <si>
    <t>Deferred net losses, net of tax expected to be reclassified to current earnings over the next twelve months | $</t>
  </si>
  <si>
    <t>Derivative Financial Instruments (Balance Sheet Location) (Details) - USD ($) $ in Thousands</t>
  </si>
  <si>
    <t>Derivative, Fair Value, Net [Abstract]</t>
  </si>
  <si>
    <t>Derivative asset (liability) fair value</t>
  </si>
  <si>
    <t>Diesel Fuel Swap [Member] | Accounts Payable and Accrued Expenses [Member]</t>
  </si>
  <si>
    <t>Diesel Fuel Swap [Member] | Prepaid Expenses and Other Current Assets [Member]</t>
  </si>
  <si>
    <t>Derivative Financial Instruments (Effect of Derivatives on Income Statement) (Details) - Cash Flow Hedging [Member] - USD ($) $ in Thousands</t>
  </si>
  <si>
    <t>Derivative Instruments, Gain (Loss) [Line Items]</t>
  </si>
  <si>
    <t>Before-tax Gain (Loss) Recognized in AOCI on Derivative (Effective Portion)</t>
  </si>
  <si>
    <t>Before-Tax Gain (Loss) Reclassified from AOCI Into Income (Effective Portion)</t>
  </si>
  <si>
    <t>Gain (Loss) Recognized in Income on Derivative (Ineffective Portion)</t>
  </si>
  <si>
    <t>Diesel Fuel Swap [Member]</t>
  </si>
  <si>
    <t>Diesel Fuel Swap [Member] | Selling and Administrative Expense [Member]</t>
  </si>
  <si>
    <t>Fair Value Measurements (Assets) (Details) - USD ($) $ in Thousands</t>
  </si>
  <si>
    <t>Assets Fair Value Disclosure [Abstract]</t>
  </si>
  <si>
    <t>Derivative financial instrument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Recurring [Member] | Government Securities [Member]</t>
  </si>
  <si>
    <t>Available-for-sale securities, fair value disclosure</t>
  </si>
  <si>
    <t>Fair Value, Measurements, Recurring [Member] | Government Securities [Member] | Quoted Prices in Active Markets for Identical Assets (Level 1) [Member]</t>
  </si>
  <si>
    <t>Fair Value, Measurements, Recurring [Member] | Government Securities [Member] | Significant Other Observable Inputs (Level 2) [Member]</t>
  </si>
  <si>
    <t>Fair Value, Measurements, Recurring [Member] | Government Securities [Member] | Significant Unobservable Inputs (Level 3) [Member]</t>
  </si>
  <si>
    <t>Fair Value, Measurements, Recurring [Member] | Corporate Bonds [Member]</t>
  </si>
  <si>
    <t>Fair Value, Measurements, Recurring [Member] | Corporate Bonds [Member] | Quoted Prices in Active Markets for Identical Assets (Level 1) [Member]</t>
  </si>
  <si>
    <t>Fair Value, Measurements, Recurring [Member] | Corporate Bonds [Member] | Significant Other Observable Inputs (Level 2) [Member]</t>
  </si>
  <si>
    <t>Fair Value, Measurements, Recurring [Member] | Corporate Bonds [Member] | Significant Unobservable Inputs (Level 3) [Member]</t>
  </si>
  <si>
    <t>Fair Value Measurements (Long-term Debt) (Details) - USD ($)</t>
  </si>
  <si>
    <t>Revolving Credit Facility [Member]</t>
  </si>
  <si>
    <t>Debt Instrument [Line Items]</t>
  </si>
  <si>
    <t>Accordion feature</t>
  </si>
  <si>
    <t>Variable Rate Debt Instruments [Member]</t>
  </si>
  <si>
    <t>Long-term debt</t>
  </si>
  <si>
    <t>Fixed Rate Debt Instruments [Member]</t>
  </si>
  <si>
    <t>Long-term debt, fair value</t>
  </si>
  <si>
    <t>Commitments and Contingencies (Details) $ in Millions</t>
  </si>
  <si>
    <t>Letters of credit used to back insurance policies and other obligations</t>
  </si>
  <si>
    <t>Business Segment Information (Details) $ in Thousands</t>
  </si>
  <si>
    <t>Sep. 27, 2014USD ($)</t>
  </si>
  <si>
    <t>Oct. 03, 2015USD ($)Segment</t>
  </si>
  <si>
    <t>Jan. 03, 2015USD ($)</t>
  </si>
  <si>
    <t>Segment Reporting Information [Line Items]</t>
  </si>
  <si>
    <t>Number of reportable segments | Segment</t>
  </si>
  <si>
    <t>Depreciation and amortization expense</t>
  </si>
  <si>
    <t>Capital expenditures (including capitalized software)</t>
  </si>
  <si>
    <t>Identifiable assets</t>
  </si>
  <si>
    <t>Operating Segments [Member]</t>
  </si>
  <si>
    <t>Operating Segments [Member] | Office Furniture [Member]</t>
  </si>
  <si>
    <t>Operating Segments [Member] | Hearth Products [Member]</t>
  </si>
  <si>
    <t>Corporate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48287</v>
      </c>
    </row>
    <row r="6" spans="1:2">
      <c r="A6" s="4" t="s">
        <v>7</v>
      </c>
      <c r="B6" s="4" t="s">
        <v>8</v>
      </c>
    </row>
    <row r="7" spans="1:2">
      <c r="A7" s="4" t="s">
        <v>9</v>
      </c>
      <c r="B7" s="4" t="s">
        <v>10</v>
      </c>
    </row>
    <row r="8" spans="1:2">
      <c r="A8" s="4" t="s">
        <v>11</v>
      </c>
      <c r="B8" s="4" t="s">
        <v>12</v>
      </c>
    </row>
    <row r="9" spans="1:2">
      <c r="A9" s="4" t="s">
        <v>13</v>
      </c>
      <c r="B9" s="5" t="n">
        <v>2015</v>
      </c>
    </row>
    <row r="10" spans="1:2">
      <c r="A10" s="4" t="s">
        <v>14</v>
      </c>
      <c r="B10" s="6" t="s">
        <v>15</v>
      </c>
    </row>
    <row r="11" spans="1:2">
      <c r="A11" s="4" t="s">
        <v>16</v>
      </c>
      <c r="B11" s="4" t="s">
        <v>17</v>
      </c>
    </row>
    <row r="12" spans="1:2">
      <c r="A12" s="4" t="s">
        <v>18</v>
      </c>
      <c r="B12" s="4" t="s">
        <v>19</v>
      </c>
    </row>
    <row r="13" spans="1:2">
      <c r="A13" s="4" t="s">
        <v>20</v>
      </c>
      <c r="B13" s="5" t="n">
        <v>441808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v>
      </c>
      <c r="B1" s="2" t="s">
        <v>1</v>
      </c>
    </row>
    <row r="2" spans="1:2">
      <c r="B2" s="2" t="s">
        <v>22</v>
      </c>
    </row>
    <row r="3" spans="1:2">
      <c r="A3" s="3" t="s">
        <v>159</v>
      </c>
    </row>
    <row r="4" spans="1:2">
      <c r="A4" s="4" t="s">
        <v>2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7</v>
      </c>
      <c r="B1" s="2" t="s">
        <v>1</v>
      </c>
    </row>
    <row r="2" spans="1:2">
      <c r="B2" s="2" t="s">
        <v>2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0</v>
      </c>
      <c r="B1" s="2" t="s">
        <v>1</v>
      </c>
    </row>
    <row r="2" spans="1:2">
      <c r="B2" s="2" t="s">
        <v>2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3</v>
      </c>
      <c r="B1" s="2" t="s">
        <v>1</v>
      </c>
    </row>
    <row r="2" spans="1:2">
      <c r="B2" s="2" t="s">
        <v>2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6</v>
      </c>
      <c r="B1" s="2" t="s">
        <v>1</v>
      </c>
    </row>
    <row r="2" spans="1:2">
      <c r="B2" s="2" t="s">
        <v>2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2</v>
      </c>
      <c r="B1" s="2" t="s">
        <v>1</v>
      </c>
    </row>
    <row r="2" spans="1:2">
      <c r="B2" s="2" t="s">
        <v>2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24616</v>
      </c>
      <c r="C3" s="7" t="n">
        <v>34144</v>
      </c>
    </row>
    <row r="4" spans="1:3">
      <c r="A4" s="4" t="s">
        <v>26</v>
      </c>
      <c r="B4" s="5" t="n">
        <v>6352</v>
      </c>
      <c r="C4" s="5" t="n">
        <v>3052</v>
      </c>
    </row>
    <row r="5" spans="1:3">
      <c r="A5" s="4" t="s">
        <v>27</v>
      </c>
      <c r="B5" s="5" t="n">
        <v>280091</v>
      </c>
      <c r="C5" s="5" t="n">
        <v>240053</v>
      </c>
    </row>
    <row r="6" spans="1:3">
      <c r="A6" s="4" t="s">
        <v>28</v>
      </c>
      <c r="B6" s="5" t="n">
        <v>145196</v>
      </c>
      <c r="C6" s="5" t="n">
        <v>121791</v>
      </c>
    </row>
    <row r="7" spans="1:3">
      <c r="A7" s="4" t="s">
        <v>29</v>
      </c>
      <c r="B7" s="5" t="n">
        <v>14964</v>
      </c>
      <c r="C7" s="5" t="n">
        <v>17310</v>
      </c>
    </row>
    <row r="8" spans="1:3">
      <c r="A8" s="4" t="s">
        <v>30</v>
      </c>
      <c r="B8" s="5" t="n">
        <v>29751</v>
      </c>
      <c r="C8" s="5" t="n">
        <v>39210</v>
      </c>
    </row>
    <row r="9" spans="1:3">
      <c r="A9" s="4" t="s">
        <v>31</v>
      </c>
      <c r="B9" s="5" t="n">
        <v>500970</v>
      </c>
      <c r="C9" s="5" t="n">
        <v>455560</v>
      </c>
    </row>
    <row r="10" spans="1:3">
      <c r="A10" s="3" t="s">
        <v>32</v>
      </c>
    </row>
    <row r="11" spans="1:3">
      <c r="A11" s="4" t="s">
        <v>33</v>
      </c>
      <c r="B11" s="5" t="n">
        <v>28861</v>
      </c>
      <c r="C11" s="5" t="n">
        <v>27329</v>
      </c>
    </row>
    <row r="12" spans="1:3">
      <c r="A12" s="4" t="s">
        <v>34</v>
      </c>
      <c r="B12" s="5" t="n">
        <v>299310</v>
      </c>
      <c r="C12" s="5" t="n">
        <v>298170</v>
      </c>
    </row>
    <row r="13" spans="1:3">
      <c r="A13" s="4" t="s">
        <v>35</v>
      </c>
      <c r="B13" s="5" t="n">
        <v>507326</v>
      </c>
      <c r="C13" s="5" t="n">
        <v>492646</v>
      </c>
    </row>
    <row r="14" spans="1:3">
      <c r="A14" s="4" t="s">
        <v>36</v>
      </c>
      <c r="B14" s="5" t="n">
        <v>33547</v>
      </c>
      <c r="C14" s="5" t="n">
        <v>27704</v>
      </c>
    </row>
    <row r="15" spans="1:3">
      <c r="A15" s="4" t="s">
        <v>37</v>
      </c>
      <c r="B15" s="5" t="n">
        <v>869044</v>
      </c>
      <c r="C15" s="5" t="n">
        <v>845849</v>
      </c>
    </row>
    <row r="16" spans="1:3">
      <c r="A16" s="4" t="s">
        <v>38</v>
      </c>
      <c r="B16" s="5" t="n">
        <v>535132</v>
      </c>
      <c r="C16" s="5" t="n">
        <v>534841</v>
      </c>
    </row>
    <row r="17" spans="1:3">
      <c r="A17" s="4" t="s">
        <v>39</v>
      </c>
      <c r="B17" s="5" t="n">
        <v>333912</v>
      </c>
      <c r="C17" s="5" t="n">
        <v>311008</v>
      </c>
    </row>
    <row r="18" spans="1:3">
      <c r="A18" s="4" t="s">
        <v>40</v>
      </c>
      <c r="B18" s="5" t="n">
        <v>280612</v>
      </c>
      <c r="C18" s="5" t="n">
        <v>279310</v>
      </c>
    </row>
    <row r="19" spans="1:3">
      <c r="A19" s="4" t="s">
        <v>41</v>
      </c>
      <c r="B19" s="5" t="n">
        <v>206939</v>
      </c>
      <c r="C19" s="5" t="n">
        <v>193456</v>
      </c>
    </row>
    <row r="20" spans="1:3">
      <c r="A20" s="4" t="s">
        <v>42</v>
      </c>
      <c r="B20" s="5" t="n">
        <v>1322433</v>
      </c>
      <c r="C20" s="5" t="n">
        <v>1239334</v>
      </c>
    </row>
    <row r="21" spans="1:3">
      <c r="A21" s="3" t="s">
        <v>43</v>
      </c>
    </row>
    <row r="22" spans="1:3">
      <c r="A22" s="4" t="s">
        <v>44</v>
      </c>
      <c r="B22" s="5" t="n">
        <v>427502</v>
      </c>
      <c r="C22" s="5" t="n">
        <v>453753</v>
      </c>
    </row>
    <row r="23" spans="1:3">
      <c r="A23" s="4" t="s">
        <v>45</v>
      </c>
      <c r="B23" s="5" t="n">
        <v>257244</v>
      </c>
      <c r="C23" s="5" t="n">
        <v>160</v>
      </c>
    </row>
    <row r="24" spans="1:3">
      <c r="A24" s="4" t="s">
        <v>46</v>
      </c>
      <c r="B24" s="5" t="n">
        <v>5606</v>
      </c>
      <c r="C24" s="5" t="n">
        <v>3419</v>
      </c>
    </row>
    <row r="25" spans="1:3">
      <c r="A25" s="4" t="s">
        <v>47</v>
      </c>
      <c r="B25" s="5" t="n">
        <v>690352</v>
      </c>
      <c r="C25" s="5" t="n">
        <v>457332</v>
      </c>
    </row>
    <row r="26" spans="1:3">
      <c r="A26" s="4" t="s">
        <v>48</v>
      </c>
      <c r="B26" s="5" t="n">
        <v>0</v>
      </c>
      <c r="C26" s="5" t="n">
        <v>197736</v>
      </c>
    </row>
    <row r="27" spans="1:3">
      <c r="A27" s="4" t="s">
        <v>49</v>
      </c>
      <c r="B27" s="5" t="n">
        <v>80551</v>
      </c>
      <c r="C27" s="5" t="n">
        <v>80354</v>
      </c>
    </row>
    <row r="28" spans="1:3">
      <c r="A28" s="4" t="s">
        <v>50</v>
      </c>
      <c r="B28" s="7" t="n">
        <v>95721</v>
      </c>
      <c r="C28" s="7" t="n">
        <v>89411</v>
      </c>
    </row>
    <row r="29" spans="1:3">
      <c r="A29" s="4" t="s">
        <v>51</v>
      </c>
      <c r="B29" s="4" t="s">
        <v>52</v>
      </c>
      <c r="C29" s="4" t="s">
        <v>52</v>
      </c>
    </row>
    <row r="30" spans="1:3">
      <c r="A30" s="3" t="s">
        <v>53</v>
      </c>
    </row>
    <row r="31" spans="1:3">
      <c r="A31" s="4" t="s">
        <v>54</v>
      </c>
      <c r="B31" s="7" t="n">
        <v>0</v>
      </c>
      <c r="C31" s="7" t="n">
        <v>0</v>
      </c>
    </row>
    <row r="32" spans="1:3">
      <c r="A32" s="4" t="s">
        <v>55</v>
      </c>
      <c r="B32" s="5" t="n">
        <v>44181</v>
      </c>
      <c r="C32" s="5" t="n">
        <v>44166</v>
      </c>
    </row>
    <row r="33" spans="1:3">
      <c r="A33" s="4" t="s">
        <v>56</v>
      </c>
      <c r="B33" s="5" t="n">
        <v>4536</v>
      </c>
      <c r="C33" s="5" t="n">
        <v>867</v>
      </c>
    </row>
    <row r="34" spans="1:3">
      <c r="A34" s="4" t="s">
        <v>57</v>
      </c>
      <c r="B34" s="5" t="n">
        <v>413044</v>
      </c>
      <c r="C34" s="5" t="n">
        <v>374929</v>
      </c>
    </row>
    <row r="35" spans="1:3">
      <c r="A35" s="4" t="s">
        <v>58</v>
      </c>
      <c r="B35" s="5" t="n">
        <v>-6297</v>
      </c>
      <c r="C35" s="5" t="n">
        <v>-5375</v>
      </c>
    </row>
    <row r="36" spans="1:3">
      <c r="A36" s="4" t="s">
        <v>59</v>
      </c>
      <c r="B36" s="5" t="n">
        <v>455464</v>
      </c>
      <c r="C36" s="5" t="n">
        <v>414587</v>
      </c>
    </row>
    <row r="37" spans="1:3">
      <c r="A37" s="4" t="s">
        <v>60</v>
      </c>
      <c r="B37" s="5" t="n">
        <v>345</v>
      </c>
      <c r="C37" s="5" t="n">
        <v>-86</v>
      </c>
    </row>
    <row r="38" spans="1:3">
      <c r="A38" s="4" t="s">
        <v>61</v>
      </c>
      <c r="B38" s="5" t="n">
        <v>455809</v>
      </c>
      <c r="C38" s="5" t="n">
        <v>414501</v>
      </c>
    </row>
    <row r="39" spans="1:3">
      <c r="A39" s="4" t="s">
        <v>62</v>
      </c>
      <c r="B39" s="7" t="n">
        <v>1322433</v>
      </c>
      <c r="C39" s="7" t="n">
        <v>12393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5</v>
      </c>
      <c r="B1" s="2" t="s">
        <v>1</v>
      </c>
    </row>
    <row r="2" spans="1:2">
      <c r="B2" s="2" t="s">
        <v>2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1</v>
      </c>
      <c r="B1" s="2" t="s">
        <v>1</v>
      </c>
    </row>
    <row r="2" spans="1:2">
      <c r="B2" s="2" t="s">
        <v>2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4</v>
      </c>
      <c r="B1" s="2" t="s">
        <v>1</v>
      </c>
    </row>
    <row r="2" spans="1:2">
      <c r="B2" s="2" t="s">
        <v>2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2</v>
      </c>
    </row>
    <row r="3" spans="1:2">
      <c r="A3" s="3" t="s">
        <v>154</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191</v>
      </c>
      <c r="B10" s="4" t="s">
        <v>193</v>
      </c>
    </row>
    <row r="11" spans="1:2">
      <c r="A11" s="4" t="s">
        <v>210</v>
      </c>
      <c r="B11"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2</v>
      </c>
      <c r="B1" s="2" t="s">
        <v>1</v>
      </c>
    </row>
    <row r="2" spans="1:2">
      <c r="B2" s="2" t="s">
        <v>22</v>
      </c>
    </row>
    <row r="3" spans="1:2">
      <c r="A3" s="3" t="s">
        <v>159</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2</v>
      </c>
    </row>
    <row r="3" spans="1:2">
      <c r="A3" s="3" t="s">
        <v>16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0</v>
      </c>
      <c r="B1" s="2" t="s">
        <v>1</v>
      </c>
    </row>
    <row r="2" spans="1:2">
      <c r="B2" s="2" t="s">
        <v>22</v>
      </c>
    </row>
    <row r="3" spans="1:2">
      <c r="A3" s="3" t="s">
        <v>165</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3</v>
      </c>
      <c r="B1" s="2" t="s">
        <v>1</v>
      </c>
    </row>
    <row r="2" spans="1:2">
      <c r="B2" s="2" t="s">
        <v>22</v>
      </c>
    </row>
    <row r="3" spans="1:2">
      <c r="A3" s="3" t="s">
        <v>168</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26</v>
      </c>
      <c r="B1" s="2" t="s">
        <v>1</v>
      </c>
    </row>
    <row r="2" spans="1:2">
      <c r="B2" s="2" t="s">
        <v>22</v>
      </c>
    </row>
    <row r="3" spans="1:2">
      <c r="A3" s="3" t="s">
        <v>17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3</v>
      </c>
      <c r="B1" s="2" t="s">
        <v>22</v>
      </c>
      <c r="C1" s="2" t="s">
        <v>23</v>
      </c>
    </row>
    <row r="2" spans="1:3">
      <c r="A2" s="3" t="s">
        <v>64</v>
      </c>
    </row>
    <row r="3" spans="1:3">
      <c r="A3" s="4" t="s">
        <v>65</v>
      </c>
      <c r="B3" s="7" t="n">
        <v>1</v>
      </c>
      <c r="C3" s="7" t="n">
        <v>1</v>
      </c>
    </row>
    <row r="4" spans="1:3">
      <c r="A4" s="4" t="s">
        <v>66</v>
      </c>
      <c r="B4" s="5" t="n">
        <v>2000000</v>
      </c>
      <c r="C4" s="5" t="n">
        <v>2000000</v>
      </c>
    </row>
    <row r="5" spans="1:3">
      <c r="A5" s="4" t="s">
        <v>67</v>
      </c>
      <c r="B5" s="5" t="n">
        <v>0</v>
      </c>
      <c r="C5" s="5" t="n">
        <v>0</v>
      </c>
    </row>
    <row r="6" spans="1:3">
      <c r="A6" s="4" t="s">
        <v>68</v>
      </c>
      <c r="B6" s="7" t="n">
        <v>1</v>
      </c>
      <c r="C6" s="7" t="n">
        <v>1</v>
      </c>
    </row>
    <row r="7" spans="1:3">
      <c r="A7" s="4" t="s">
        <v>69</v>
      </c>
      <c r="B7" s="5" t="n">
        <v>200000000</v>
      </c>
      <c r="C7" s="5" t="n">
        <v>200000000</v>
      </c>
    </row>
    <row r="8" spans="1:3">
      <c r="A8" s="4" t="s">
        <v>70</v>
      </c>
      <c r="B8" s="5" t="n">
        <v>44180895</v>
      </c>
      <c r="C8" s="5" t="n">
        <v>441656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3</v>
      </c>
      <c r="B1" s="2" t="s">
        <v>1</v>
      </c>
    </row>
    <row r="2" spans="1:2">
      <c r="B2" s="2" t="s">
        <v>22</v>
      </c>
    </row>
    <row r="3" spans="1:2">
      <c r="A3" s="3" t="s">
        <v>174</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6</v>
      </c>
      <c r="B1" s="2" t="s">
        <v>1</v>
      </c>
    </row>
    <row r="2" spans="1:2">
      <c r="B2" s="2" t="s">
        <v>22</v>
      </c>
    </row>
    <row r="3" spans="1:2">
      <c r="A3" s="3" t="s">
        <v>177</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39</v>
      </c>
      <c r="B1" s="2" t="s">
        <v>1</v>
      </c>
    </row>
    <row r="2" spans="1:2">
      <c r="B2" s="2" t="s">
        <v>22</v>
      </c>
    </row>
    <row r="3" spans="1:2">
      <c r="A3" s="3" t="s">
        <v>18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4</v>
      </c>
      <c r="B1" s="2" t="s">
        <v>1</v>
      </c>
    </row>
    <row r="2" spans="1:2">
      <c r="B2" s="2" t="s">
        <v>22</v>
      </c>
    </row>
    <row r="3" spans="1:2">
      <c r="A3" s="3" t="s">
        <v>186</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7</v>
      </c>
      <c r="B1" s="2" t="s">
        <v>1</v>
      </c>
    </row>
    <row r="2" spans="1:2">
      <c r="B2" s="2" t="s">
        <v>22</v>
      </c>
    </row>
    <row r="3" spans="1:2">
      <c r="A3" s="3" t="s">
        <v>195</v>
      </c>
    </row>
    <row r="4" spans="1:2">
      <c r="A4" s="4" t="s">
        <v>194</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s="1" t="s">
        <v>249</v>
      </c>
      <c r="B1" s="2" t="s">
        <v>72</v>
      </c>
      <c r="D1" s="2" t="s">
        <v>1</v>
      </c>
    </row>
    <row r="2" spans="1:5">
      <c r="B2" s="2" t="s">
        <v>22</v>
      </c>
      <c r="C2" s="2" t="s">
        <v>73</v>
      </c>
      <c r="D2" s="2" t="s">
        <v>22</v>
      </c>
      <c r="E2" s="2" t="s">
        <v>73</v>
      </c>
    </row>
    <row r="3" spans="1:5">
      <c r="A3" s="3" t="s">
        <v>250</v>
      </c>
    </row>
    <row r="4" spans="1:5">
      <c r="A4" s="4" t="s">
        <v>251</v>
      </c>
      <c r="B4" s="10" t="n">
        <v>1.7</v>
      </c>
      <c r="C4" s="10" t="n">
        <v>2.1</v>
      </c>
      <c r="D4" s="7" t="n">
        <v>8</v>
      </c>
      <c r="E4" s="10" t="n">
        <v>6.9</v>
      </c>
    </row>
    <row r="5" spans="1:5">
      <c r="A5" s="4" t="s">
        <v>252</v>
      </c>
    </row>
    <row r="6" spans="1:5">
      <c r="A6" s="3" t="s">
        <v>250</v>
      </c>
    </row>
    <row r="7" spans="1:5">
      <c r="A7" s="4" t="s">
        <v>253</v>
      </c>
      <c r="B7" s="11" t="n">
        <v>3.9</v>
      </c>
      <c r="D7" s="10" t="n">
        <v>3.9</v>
      </c>
    </row>
    <row r="8" spans="1:5">
      <c r="A8" s="4" t="s">
        <v>254</v>
      </c>
      <c r="D8" s="4" t="s">
        <v>255</v>
      </c>
    </row>
    <row r="9" spans="1:5">
      <c r="A9" s="4" t="s">
        <v>256</v>
      </c>
    </row>
    <row r="10" spans="1:5">
      <c r="A10" s="3" t="s">
        <v>250</v>
      </c>
    </row>
    <row r="11" spans="1:5">
      <c r="A11" s="4" t="s">
        <v>253</v>
      </c>
      <c r="B11" s="10" t="n">
        <v>1.1</v>
      </c>
      <c r="D11" s="10" t="n">
        <v>1.1</v>
      </c>
    </row>
    <row r="12" spans="1:5">
      <c r="A12" s="4" t="s">
        <v>254</v>
      </c>
      <c r="D12" s="4" t="s">
        <v>2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58</v>
      </c>
      <c r="B1" s="2" t="s">
        <v>22</v>
      </c>
      <c r="C1" s="2" t="s">
        <v>23</v>
      </c>
    </row>
    <row r="2" spans="1:3">
      <c r="A2" s="3" t="s">
        <v>159</v>
      </c>
    </row>
    <row r="3" spans="1:3">
      <c r="A3" s="4" t="s">
        <v>259</v>
      </c>
      <c r="B3" s="4" t="s">
        <v>260</v>
      </c>
    </row>
    <row r="4" spans="1:3">
      <c r="A4" s="3" t="s">
        <v>261</v>
      </c>
    </row>
    <row r="5" spans="1:3">
      <c r="A5" s="4" t="s">
        <v>262</v>
      </c>
      <c r="B5" s="7" t="n">
        <v>86731</v>
      </c>
      <c r="C5" s="7" t="n">
        <v>65126</v>
      </c>
    </row>
    <row r="6" spans="1:3">
      <c r="A6" s="4" t="s">
        <v>263</v>
      </c>
      <c r="B6" s="5" t="n">
        <v>86477</v>
      </c>
      <c r="C6" s="5" t="n">
        <v>84677</v>
      </c>
    </row>
    <row r="7" spans="1:3">
      <c r="A7" s="4" t="s">
        <v>264</v>
      </c>
      <c r="B7" s="5" t="n">
        <v>-28012</v>
      </c>
      <c r="C7" s="5" t="n">
        <v>-28012</v>
      </c>
    </row>
    <row r="8" spans="1:3">
      <c r="A8" s="4" t="s">
        <v>28</v>
      </c>
      <c r="B8" s="7" t="n">
        <v>145196</v>
      </c>
      <c r="C8" s="7" t="n">
        <v>1217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r="1" spans="1:2">
      <c r="A1" s="1" t="s">
        <v>265</v>
      </c>
      <c r="B1" s="2" t="s">
        <v>1</v>
      </c>
    </row>
    <row r="2" spans="1:2">
      <c r="B2" s="2" t="s">
        <v>266</v>
      </c>
    </row>
    <row r="3" spans="1:2">
      <c r="A3" s="3" t="s">
        <v>267</v>
      </c>
    </row>
    <row r="4" spans="1:2">
      <c r="A4" s="4" t="s">
        <v>268</v>
      </c>
      <c r="B4" s="7" t="n">
        <v>-5375</v>
      </c>
    </row>
    <row r="5" spans="1:2">
      <c r="A5" s="4" t="s">
        <v>269</v>
      </c>
      <c r="B5" s="5" t="n">
        <v>-6297</v>
      </c>
    </row>
    <row r="6" spans="1:2">
      <c r="A6" s="4" t="s">
        <v>270</v>
      </c>
    </row>
    <row r="7" spans="1:2">
      <c r="A7" s="3" t="s">
        <v>267</v>
      </c>
    </row>
    <row r="8" spans="1:2">
      <c r="A8" s="4" t="s">
        <v>268</v>
      </c>
      <c r="B8" s="5" t="n">
        <v>-5375</v>
      </c>
    </row>
    <row r="9" spans="1:2">
      <c r="A9" s="4" t="s">
        <v>271</v>
      </c>
      <c r="B9" s="5" t="n">
        <v>-2224</v>
      </c>
    </row>
    <row r="10" spans="1:2">
      <c r="A10" s="4" t="s">
        <v>272</v>
      </c>
      <c r="B10" s="5" t="n">
        <v>1302</v>
      </c>
    </row>
    <row r="11" spans="1:2">
      <c r="A11" s="4" t="s">
        <v>269</v>
      </c>
      <c r="B11" s="5" t="n">
        <v>-6297</v>
      </c>
    </row>
    <row r="12" spans="1:2">
      <c r="A12" s="4" t="s">
        <v>273</v>
      </c>
    </row>
    <row r="13" spans="1:2">
      <c r="A13" s="3" t="s">
        <v>267</v>
      </c>
    </row>
    <row r="14" spans="1:2">
      <c r="A14" s="4" t="s">
        <v>268</v>
      </c>
      <c r="B14" s="5" t="n">
        <v>2223</v>
      </c>
    </row>
    <row r="15" spans="1:2">
      <c r="A15" s="4" t="s">
        <v>271</v>
      </c>
      <c r="B15" s="7" t="n">
        <v>-1242</v>
      </c>
    </row>
    <row r="16" spans="1:2">
      <c r="A16" s="4" t="s">
        <v>272</v>
      </c>
      <c r="B16" s="4" t="s">
        <v>52</v>
      </c>
    </row>
    <row r="17" spans="1:2">
      <c r="A17" s="4" t="s">
        <v>269</v>
      </c>
      <c r="B17" s="7" t="n">
        <v>981</v>
      </c>
    </row>
    <row r="18" spans="1:2">
      <c r="A18" s="4" t="s">
        <v>274</v>
      </c>
    </row>
    <row r="19" spans="1:2">
      <c r="A19" s="3" t="s">
        <v>267</v>
      </c>
    </row>
    <row r="20" spans="1:2">
      <c r="A20" s="4" t="s">
        <v>268</v>
      </c>
      <c r="B20" s="5" t="n">
        <v>37</v>
      </c>
    </row>
    <row r="21" spans="1:2">
      <c r="A21" s="4" t="s">
        <v>271</v>
      </c>
      <c r="B21" s="7" t="n">
        <v>22</v>
      </c>
    </row>
    <row r="22" spans="1:2">
      <c r="A22" s="4" t="s">
        <v>272</v>
      </c>
      <c r="B22" s="4" t="s">
        <v>52</v>
      </c>
    </row>
    <row r="23" spans="1:2">
      <c r="A23" s="4" t="s">
        <v>269</v>
      </c>
      <c r="B23" s="7" t="n">
        <v>59</v>
      </c>
    </row>
    <row r="24" spans="1:2">
      <c r="A24" s="4" t="s">
        <v>275</v>
      </c>
    </row>
    <row r="25" spans="1:2">
      <c r="A25" s="3" t="s">
        <v>267</v>
      </c>
    </row>
    <row r="26" spans="1:2">
      <c r="A26" s="4" t="s">
        <v>268</v>
      </c>
      <c r="B26" s="5" t="n">
        <v>-6763</v>
      </c>
    </row>
    <row r="27" spans="1:2">
      <c r="A27" s="4" t="s">
        <v>271</v>
      </c>
      <c r="B27" s="7" t="n">
        <v>0</v>
      </c>
    </row>
    <row r="28" spans="1:2">
      <c r="A28" s="4" t="s">
        <v>272</v>
      </c>
      <c r="B28" s="4" t="s">
        <v>52</v>
      </c>
    </row>
    <row r="29" spans="1:2">
      <c r="A29" s="4" t="s">
        <v>269</v>
      </c>
      <c r="B29" s="7" t="n">
        <v>-6763</v>
      </c>
    </row>
    <row r="30" spans="1:2">
      <c r="A30" s="4" t="s">
        <v>276</v>
      </c>
    </row>
    <row r="31" spans="1:2">
      <c r="A31" s="3" t="s">
        <v>267</v>
      </c>
    </row>
    <row r="32" spans="1:2">
      <c r="A32" s="4" t="s">
        <v>268</v>
      </c>
      <c r="B32" s="5" t="n">
        <v>-872</v>
      </c>
    </row>
    <row r="33" spans="1:2">
      <c r="A33" s="4" t="s">
        <v>271</v>
      </c>
      <c r="B33" s="5" t="n">
        <v>-1004</v>
      </c>
    </row>
    <row r="34" spans="1:2">
      <c r="A34" s="4" t="s">
        <v>272</v>
      </c>
      <c r="B34" s="5" t="n">
        <v>1302</v>
      </c>
    </row>
    <row r="35" spans="1:2">
      <c r="A35" s="4" t="s">
        <v>269</v>
      </c>
      <c r="B35" s="7" t="n">
        <v>-5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7</v>
      </c>
      <c r="B1" s="2" t="s">
        <v>72</v>
      </c>
      <c r="D1" s="2" t="s">
        <v>1</v>
      </c>
    </row>
    <row r="2" spans="1:5">
      <c r="B2" s="2" t="s">
        <v>22</v>
      </c>
      <c r="C2" s="2" t="s">
        <v>73</v>
      </c>
      <c r="D2" s="2" t="s">
        <v>22</v>
      </c>
      <c r="E2" s="2" t="s">
        <v>73</v>
      </c>
    </row>
    <row r="3" spans="1:5">
      <c r="A3" s="3" t="s">
        <v>278</v>
      </c>
    </row>
    <row r="4" spans="1:5">
      <c r="A4" s="4" t="s">
        <v>78</v>
      </c>
      <c r="B4" s="7" t="n">
        <v>-170365</v>
      </c>
      <c r="C4" s="7" t="n">
        <v>-166201</v>
      </c>
      <c r="D4" s="7" t="n">
        <v>-506336</v>
      </c>
      <c r="E4" s="7" t="n">
        <v>-466693</v>
      </c>
    </row>
    <row r="5" spans="1:5">
      <c r="A5" s="4" t="s">
        <v>279</v>
      </c>
      <c r="B5" s="5" t="n">
        <v>-18619</v>
      </c>
      <c r="C5" s="5" t="n">
        <v>-17372</v>
      </c>
      <c r="D5" s="5" t="n">
        <v>-37367</v>
      </c>
      <c r="E5" s="5" t="n">
        <v>-27817</v>
      </c>
    </row>
    <row r="6" spans="1:5">
      <c r="A6" s="4" t="s">
        <v>280</v>
      </c>
    </row>
    <row r="7" spans="1:5">
      <c r="A7" s="3" t="s">
        <v>278</v>
      </c>
    </row>
    <row r="8" spans="1:5">
      <c r="A8" s="4" t="s">
        <v>78</v>
      </c>
      <c r="B8" s="5" t="n">
        <v>-680</v>
      </c>
      <c r="C8" s="5" t="n">
        <v>-38</v>
      </c>
      <c r="D8" s="5" t="n">
        <v>-1987</v>
      </c>
      <c r="E8" s="5" t="n">
        <v>49</v>
      </c>
    </row>
    <row r="9" spans="1:5">
      <c r="A9" s="4" t="s">
        <v>279</v>
      </c>
      <c r="B9" s="5" t="n">
        <v>255</v>
      </c>
      <c r="C9" s="5" t="n">
        <v>14</v>
      </c>
      <c r="D9" s="5" t="n">
        <v>685</v>
      </c>
      <c r="E9" s="5" t="n">
        <v>-18</v>
      </c>
    </row>
    <row r="10" spans="1:5">
      <c r="A10" s="4" t="s">
        <v>101</v>
      </c>
      <c r="B10" s="7" t="n">
        <v>-425</v>
      </c>
      <c r="C10" s="7" t="n">
        <v>-24</v>
      </c>
      <c r="D10" s="7" t="n">
        <v>-1302</v>
      </c>
      <c r="E10" s="7" t="n">
        <v>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1</v>
      </c>
      <c r="B1" s="2" t="s">
        <v>72</v>
      </c>
      <c r="D1" s="2" t="s">
        <v>1</v>
      </c>
    </row>
    <row r="2" spans="1:5">
      <c r="B2" s="2" t="s">
        <v>22</v>
      </c>
      <c r="C2" s="2" t="s">
        <v>73</v>
      </c>
      <c r="D2" s="2" t="s">
        <v>22</v>
      </c>
      <c r="E2" s="2" t="s">
        <v>73</v>
      </c>
    </row>
    <row r="3" spans="1:5">
      <c r="A3" s="3" t="s">
        <v>282</v>
      </c>
    </row>
    <row r="4" spans="1:5">
      <c r="A4" s="4" t="s">
        <v>93</v>
      </c>
      <c r="B4" s="9" t="n">
        <v>0.265</v>
      </c>
      <c r="C4" s="8" t="n">
        <v>0.25</v>
      </c>
      <c r="D4" s="8" t="n">
        <v>0.78</v>
      </c>
      <c r="E4" s="8" t="n">
        <v>0.74</v>
      </c>
    </row>
    <row r="5" spans="1:5">
      <c r="A5" s="4" t="s">
        <v>102</v>
      </c>
    </row>
    <row r="6" spans="1:5">
      <c r="A6" s="3" t="s">
        <v>282</v>
      </c>
    </row>
    <row r="7" spans="1:5">
      <c r="A7" s="4" t="s">
        <v>283</v>
      </c>
      <c r="D7" s="5" t="n">
        <v>506300</v>
      </c>
    </row>
    <row r="8" spans="1:5">
      <c r="A8" s="4" t="s">
        <v>284</v>
      </c>
      <c r="D8" s="10" t="n">
        <v>24.8</v>
      </c>
    </row>
    <row r="9" spans="1:5">
      <c r="A9" s="4" t="s">
        <v>285</v>
      </c>
      <c r="B9" s="10" t="n">
        <v>194.6</v>
      </c>
      <c r="D9" s="10" t="n">
        <v>19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2</v>
      </c>
      <c r="C2" s="2" t="s">
        <v>73</v>
      </c>
      <c r="D2" s="2" t="s">
        <v>22</v>
      </c>
      <c r="E2" s="2" t="s">
        <v>73</v>
      </c>
    </row>
    <row r="3" spans="1:5">
      <c r="A3" s="3" t="s">
        <v>74</v>
      </c>
    </row>
    <row r="4" spans="1:5">
      <c r="A4" s="4" t="s">
        <v>75</v>
      </c>
      <c r="B4" s="7" t="n">
        <v>615850</v>
      </c>
      <c r="C4" s="7" t="n">
        <v>614690</v>
      </c>
      <c r="D4" s="7" t="n">
        <v>1707553</v>
      </c>
      <c r="E4" s="7" t="n">
        <v>1576034</v>
      </c>
    </row>
    <row r="5" spans="1:5">
      <c r="A5" s="4" t="s">
        <v>76</v>
      </c>
      <c r="B5" s="5" t="n">
        <v>384219</v>
      </c>
      <c r="C5" s="5" t="n">
        <v>394758</v>
      </c>
      <c r="D5" s="5" t="n">
        <v>1085298</v>
      </c>
      <c r="E5" s="5" t="n">
        <v>1019797</v>
      </c>
    </row>
    <row r="6" spans="1:5">
      <c r="A6" s="4" t="s">
        <v>77</v>
      </c>
      <c r="B6" s="5" t="n">
        <v>231631</v>
      </c>
      <c r="C6" s="5" t="n">
        <v>219932</v>
      </c>
      <c r="D6" s="5" t="n">
        <v>622255</v>
      </c>
      <c r="E6" s="5" t="n">
        <v>556237</v>
      </c>
    </row>
    <row r="7" spans="1:5">
      <c r="A7" s="4" t="s">
        <v>78</v>
      </c>
      <c r="B7" s="5" t="n">
        <v>170365</v>
      </c>
      <c r="C7" s="5" t="n">
        <v>166201</v>
      </c>
      <c r="D7" s="5" t="n">
        <v>506336</v>
      </c>
      <c r="E7" s="5" t="n">
        <v>466693</v>
      </c>
    </row>
    <row r="8" spans="1:5">
      <c r="A8" s="4" t="s">
        <v>79</v>
      </c>
      <c r="B8" s="5" t="n">
        <v>6</v>
      </c>
      <c r="C8" s="5" t="n">
        <v>15</v>
      </c>
      <c r="D8" s="5" t="n">
        <v>18</v>
      </c>
      <c r="E8" s="5" t="n">
        <v>-9725</v>
      </c>
    </row>
    <row r="9" spans="1:5">
      <c r="A9" s="4" t="s">
        <v>80</v>
      </c>
      <c r="B9" s="5" t="n">
        <v>172</v>
      </c>
      <c r="C9" s="5" t="n">
        <v>987</v>
      </c>
      <c r="D9" s="5" t="n">
        <v>-12</v>
      </c>
      <c r="E9" s="5" t="n">
        <v>11241</v>
      </c>
    </row>
    <row r="10" spans="1:5">
      <c r="A10" s="4" t="s">
        <v>81</v>
      </c>
      <c r="B10" s="5" t="n">
        <v>61088</v>
      </c>
      <c r="C10" s="5" t="n">
        <v>52729</v>
      </c>
      <c r="D10" s="5" t="n">
        <v>115913</v>
      </c>
      <c r="E10" s="5" t="n">
        <v>88028</v>
      </c>
    </row>
    <row r="11" spans="1:5">
      <c r="A11" s="4" t="s">
        <v>82</v>
      </c>
      <c r="B11" s="5" t="n">
        <v>110</v>
      </c>
      <c r="C11" s="5" t="n">
        <v>110</v>
      </c>
      <c r="D11" s="5" t="n">
        <v>318</v>
      </c>
      <c r="E11" s="5" t="n">
        <v>326</v>
      </c>
    </row>
    <row r="12" spans="1:5">
      <c r="A12" s="4" t="s">
        <v>83</v>
      </c>
      <c r="B12" s="5" t="n">
        <v>1733</v>
      </c>
      <c r="C12" s="5" t="n">
        <v>1971</v>
      </c>
      <c r="D12" s="5" t="n">
        <v>5689</v>
      </c>
      <c r="E12" s="5" t="n">
        <v>6360</v>
      </c>
    </row>
    <row r="13" spans="1:5">
      <c r="A13" s="4" t="s">
        <v>84</v>
      </c>
      <c r="B13" s="5" t="n">
        <v>59465</v>
      </c>
      <c r="C13" s="5" t="n">
        <v>50868</v>
      </c>
      <c r="D13" s="5" t="n">
        <v>110542</v>
      </c>
      <c r="E13" s="5" t="n">
        <v>81994</v>
      </c>
    </row>
    <row r="14" spans="1:5">
      <c r="A14" s="4" t="s">
        <v>85</v>
      </c>
      <c r="B14" s="5" t="n">
        <v>18619</v>
      </c>
      <c r="C14" s="5" t="n">
        <v>17372</v>
      </c>
      <c r="D14" s="5" t="n">
        <v>37367</v>
      </c>
      <c r="E14" s="5" t="n">
        <v>27817</v>
      </c>
    </row>
    <row r="15" spans="1:5">
      <c r="A15" s="4" t="s">
        <v>86</v>
      </c>
      <c r="B15" s="5" t="n">
        <v>40846</v>
      </c>
      <c r="C15" s="5" t="n">
        <v>33496</v>
      </c>
      <c r="D15" s="5" t="n">
        <v>73175</v>
      </c>
      <c r="E15" s="5" t="n">
        <v>54177</v>
      </c>
    </row>
    <row r="16" spans="1:5">
      <c r="A16" s="4" t="s">
        <v>87</v>
      </c>
      <c r="B16" s="5" t="n">
        <v>-2</v>
      </c>
      <c r="C16" s="5" t="n">
        <v>-92</v>
      </c>
      <c r="D16" s="5" t="n">
        <v>-30</v>
      </c>
      <c r="E16" s="5" t="n">
        <v>-212</v>
      </c>
    </row>
    <row r="17" spans="1:5">
      <c r="A17" s="4" t="s">
        <v>88</v>
      </c>
      <c r="B17" s="7" t="n">
        <v>40848</v>
      </c>
      <c r="C17" s="7" t="n">
        <v>33588</v>
      </c>
      <c r="D17" s="7" t="n">
        <v>73205</v>
      </c>
      <c r="E17" s="7" t="n">
        <v>54389</v>
      </c>
    </row>
    <row r="18" spans="1:5">
      <c r="A18" s="4" t="s">
        <v>89</v>
      </c>
      <c r="B18" s="8" t="n">
        <v>0.92</v>
      </c>
      <c r="C18" s="8" t="n">
        <v>0.75</v>
      </c>
      <c r="D18" s="8" t="n">
        <v>1.65</v>
      </c>
      <c r="E18" s="8" t="n">
        <v>1.21</v>
      </c>
    </row>
    <row r="19" spans="1:5">
      <c r="A19" s="4" t="s">
        <v>90</v>
      </c>
      <c r="B19" s="5" t="n">
        <v>44263027</v>
      </c>
      <c r="C19" s="5" t="n">
        <v>44689819</v>
      </c>
      <c r="D19" s="5" t="n">
        <v>44327608</v>
      </c>
      <c r="E19" s="5" t="n">
        <v>44916038</v>
      </c>
    </row>
    <row r="20" spans="1:5">
      <c r="A20" s="4" t="s">
        <v>91</v>
      </c>
      <c r="B20" s="8" t="n">
        <v>0.9</v>
      </c>
      <c r="C20" s="8" t="n">
        <v>0.74</v>
      </c>
      <c r="D20" s="8" t="n">
        <v>1.61</v>
      </c>
      <c r="E20" s="8" t="n">
        <v>1.19</v>
      </c>
    </row>
    <row r="21" spans="1:5">
      <c r="A21" s="4" t="s">
        <v>92</v>
      </c>
      <c r="B21" s="5" t="n">
        <v>45402537</v>
      </c>
      <c r="C21" s="5" t="n">
        <v>45611099</v>
      </c>
      <c r="D21" s="5" t="n">
        <v>45516521</v>
      </c>
      <c r="E21" s="5" t="n">
        <v>45758502</v>
      </c>
    </row>
    <row r="22" spans="1:5">
      <c r="A22" s="4" t="s">
        <v>93</v>
      </c>
      <c r="B22" s="9" t="n">
        <v>0.265</v>
      </c>
      <c r="C22" s="8" t="n">
        <v>0.25</v>
      </c>
      <c r="D22" s="8" t="n">
        <v>0.78</v>
      </c>
      <c r="E22" s="8" t="n">
        <v>0.74</v>
      </c>
    </row>
    <row r="23" spans="1:5">
      <c r="A23" s="4" t="s">
        <v>94</v>
      </c>
      <c r="B23" s="7" t="n">
        <v>-1637</v>
      </c>
      <c r="C23" s="7" t="n">
        <v>-825</v>
      </c>
      <c r="D23" s="7" t="n">
        <v>-922</v>
      </c>
      <c r="E23" s="7" t="n">
        <v>-427</v>
      </c>
    </row>
    <row r="24" spans="1:5">
      <c r="A24" s="4" t="s">
        <v>95</v>
      </c>
      <c r="B24" s="5" t="n">
        <v>39209</v>
      </c>
      <c r="C24" s="5" t="n">
        <v>32671</v>
      </c>
      <c r="D24" s="5" t="n">
        <v>72253</v>
      </c>
      <c r="E24" s="5" t="n">
        <v>53750</v>
      </c>
    </row>
    <row r="25" spans="1:5">
      <c r="A25" s="4" t="s">
        <v>96</v>
      </c>
      <c r="B25" s="5" t="n">
        <v>-2</v>
      </c>
      <c r="C25" s="5" t="n">
        <v>-92</v>
      </c>
      <c r="D25" s="5" t="n">
        <v>-30</v>
      </c>
      <c r="E25" s="5" t="n">
        <v>-212</v>
      </c>
    </row>
    <row r="26" spans="1:5">
      <c r="A26" s="4" t="s">
        <v>97</v>
      </c>
      <c r="B26" s="7" t="n">
        <v>39211</v>
      </c>
      <c r="C26" s="7" t="n">
        <v>32763</v>
      </c>
      <c r="D26" s="7" t="n">
        <v>72283</v>
      </c>
      <c r="E26" s="7" t="n">
        <v>539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6</v>
      </c>
      <c r="B1" s="2" t="s">
        <v>72</v>
      </c>
      <c r="D1" s="2" t="s">
        <v>1</v>
      </c>
    </row>
    <row r="2" spans="1:5">
      <c r="B2" s="2" t="s">
        <v>22</v>
      </c>
      <c r="C2" s="2" t="s">
        <v>73</v>
      </c>
      <c r="D2" s="2" t="s">
        <v>22</v>
      </c>
      <c r="E2" s="2" t="s">
        <v>73</v>
      </c>
    </row>
    <row r="3" spans="1:5">
      <c r="A3" s="3" t="s">
        <v>287</v>
      </c>
    </row>
    <row r="4" spans="1:5">
      <c r="A4" s="4" t="s">
        <v>288</v>
      </c>
      <c r="B4" s="7" t="n">
        <v>40848</v>
      </c>
      <c r="C4" s="7" t="n">
        <v>33588</v>
      </c>
      <c r="D4" s="7" t="n">
        <v>73205</v>
      </c>
      <c r="E4" s="7" t="n">
        <v>54389</v>
      </c>
    </row>
    <row r="5" spans="1:5">
      <c r="A5" s="3" t="s">
        <v>289</v>
      </c>
    </row>
    <row r="6" spans="1:5">
      <c r="A6" s="4" t="s">
        <v>290</v>
      </c>
      <c r="B6" s="5" t="n">
        <v>44263027</v>
      </c>
      <c r="C6" s="5" t="n">
        <v>44689819</v>
      </c>
      <c r="D6" s="5" t="n">
        <v>44327608</v>
      </c>
      <c r="E6" s="5" t="n">
        <v>44916038</v>
      </c>
    </row>
    <row r="7" spans="1:5">
      <c r="A7" s="4" t="s">
        <v>291</v>
      </c>
      <c r="B7" s="5" t="n">
        <v>1140000</v>
      </c>
      <c r="C7" s="5" t="n">
        <v>921000</v>
      </c>
      <c r="D7" s="5" t="n">
        <v>1189000</v>
      </c>
      <c r="E7" s="5" t="n">
        <v>843000</v>
      </c>
    </row>
    <row r="8" spans="1:5">
      <c r="A8" s="4" t="s">
        <v>292</v>
      </c>
      <c r="B8" s="5" t="n">
        <v>45402537</v>
      </c>
      <c r="C8" s="5" t="n">
        <v>45611099</v>
      </c>
      <c r="D8" s="5" t="n">
        <v>45516521</v>
      </c>
      <c r="E8" s="5" t="n">
        <v>45758502</v>
      </c>
    </row>
    <row r="9" spans="1:5">
      <c r="A9" s="4" t="s">
        <v>293</v>
      </c>
      <c r="B9" s="8" t="n">
        <v>0.92</v>
      </c>
      <c r="C9" s="8" t="n">
        <v>0.75</v>
      </c>
      <c r="D9" s="8" t="n">
        <v>1.65</v>
      </c>
      <c r="E9" s="8" t="n">
        <v>1.21</v>
      </c>
    </row>
    <row r="10" spans="1:5">
      <c r="A10" s="4" t="s">
        <v>294</v>
      </c>
      <c r="B10" s="8" t="n">
        <v>0.9</v>
      </c>
      <c r="C10" s="8" t="n">
        <v>0.74</v>
      </c>
      <c r="D10" s="8" t="n">
        <v>1.61</v>
      </c>
      <c r="E10" s="8" t="n">
        <v>1.19</v>
      </c>
    </row>
    <row r="11" spans="1:5">
      <c r="A11" s="3" t="s">
        <v>295</v>
      </c>
    </row>
    <row r="12" spans="1:5">
      <c r="A12" s="4" t="s">
        <v>296</v>
      </c>
      <c r="B12" s="5" t="n">
        <v>536814</v>
      </c>
      <c r="C12" s="5" t="n">
        <v>634757</v>
      </c>
      <c r="D12" s="5" t="n">
        <v>383600</v>
      </c>
      <c r="E12" s="5" t="n">
        <v>9872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7</v>
      </c>
      <c r="B1" s="2" t="s">
        <v>72</v>
      </c>
      <c r="D1" s="2" t="s">
        <v>1</v>
      </c>
    </row>
    <row r="2" spans="1:5">
      <c r="B2" s="2" t="s">
        <v>22</v>
      </c>
      <c r="C2" s="2" t="s">
        <v>73</v>
      </c>
      <c r="D2" s="2" t="s">
        <v>22</v>
      </c>
      <c r="E2" s="2" t="s">
        <v>73</v>
      </c>
    </row>
    <row r="3" spans="1:5">
      <c r="A3" s="3" t="s">
        <v>298</v>
      </c>
    </row>
    <row r="4" spans="1:5">
      <c r="A4" s="4" t="s">
        <v>299</v>
      </c>
      <c r="B4" s="7" t="n">
        <v>1</v>
      </c>
      <c r="C4" s="10" t="n">
        <v>3.4</v>
      </c>
      <c r="D4" s="10" t="n">
        <v>0.8</v>
      </c>
      <c r="E4" s="10" t="n">
        <v>16.2</v>
      </c>
    </row>
    <row r="5" spans="1:5">
      <c r="A5" s="4" t="s">
        <v>300</v>
      </c>
      <c r="E5" s="5" t="n">
        <v>5</v>
      </c>
    </row>
    <row r="6" spans="1:5">
      <c r="A6" s="4" t="s">
        <v>301</v>
      </c>
      <c r="E6" s="11" t="n">
        <v>8.9</v>
      </c>
    </row>
    <row r="7" spans="1:5">
      <c r="A7" s="4" t="s">
        <v>302</v>
      </c>
    </row>
    <row r="8" spans="1:5">
      <c r="A8" s="3" t="s">
        <v>298</v>
      </c>
    </row>
    <row r="9" spans="1:5">
      <c r="A9" s="4" t="s">
        <v>299</v>
      </c>
      <c r="E9" s="11" t="n">
        <v>2.4</v>
      </c>
    </row>
    <row r="10" spans="1:5">
      <c r="A10" s="4" t="s">
        <v>303</v>
      </c>
    </row>
    <row r="11" spans="1:5">
      <c r="A11" s="3" t="s">
        <v>298</v>
      </c>
    </row>
    <row r="12" spans="1:5">
      <c r="A12" s="4" t="s">
        <v>299</v>
      </c>
      <c r="B12" s="10" t="n">
        <v>0.8</v>
      </c>
      <c r="C12" s="10" t="n">
        <v>2.4</v>
      </c>
      <c r="D12" s="10" t="n">
        <v>0.8</v>
      </c>
      <c r="E12" s="7" t="n">
        <v>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304</v>
      </c>
      <c r="B1" s="2" t="s">
        <v>1</v>
      </c>
    </row>
    <row r="2" spans="1:2">
      <c r="B2" s="2" t="s">
        <v>266</v>
      </c>
    </row>
    <row r="3" spans="1:2">
      <c r="A3" s="3" t="s">
        <v>305</v>
      </c>
    </row>
    <row r="4" spans="1:2">
      <c r="A4" s="4" t="s">
        <v>306</v>
      </c>
      <c r="B4" s="7" t="n">
        <v>1213</v>
      </c>
    </row>
    <row r="5" spans="1:2">
      <c r="A5" s="4" t="s">
        <v>307</v>
      </c>
      <c r="B5" s="5" t="n">
        <v>-12</v>
      </c>
    </row>
    <row r="6" spans="1:2">
      <c r="A6" s="4" t="s">
        <v>308</v>
      </c>
      <c r="B6" s="5" t="n">
        <v>-939</v>
      </c>
    </row>
    <row r="7" spans="1:2">
      <c r="A7" s="4" t="s">
        <v>309</v>
      </c>
      <c r="B7" s="5" t="n">
        <v>262</v>
      </c>
    </row>
    <row r="8" spans="1:2">
      <c r="A8" s="4" t="s">
        <v>310</v>
      </c>
    </row>
    <row r="9" spans="1:2">
      <c r="A9" s="3" t="s">
        <v>305</v>
      </c>
    </row>
    <row r="10" spans="1:2">
      <c r="A10" s="4" t="s">
        <v>306</v>
      </c>
      <c r="B10" s="5" t="n">
        <v>1213</v>
      </c>
    </row>
    <row r="11" spans="1:2">
      <c r="A11" s="4" t="s">
        <v>307</v>
      </c>
      <c r="B11" s="5" t="n">
        <v>-655</v>
      </c>
    </row>
    <row r="12" spans="1:2">
      <c r="A12" s="4" t="s">
        <v>308</v>
      </c>
      <c r="B12" s="5" t="n">
        <v>-311</v>
      </c>
    </row>
    <row r="13" spans="1:2">
      <c r="A13" s="4" t="s">
        <v>309</v>
      </c>
      <c r="B13" s="5" t="n">
        <v>247</v>
      </c>
    </row>
    <row r="14" spans="1:2">
      <c r="A14" s="4" t="s">
        <v>311</v>
      </c>
    </row>
    <row r="15" spans="1:2">
      <c r="A15" s="3" t="s">
        <v>305</v>
      </c>
    </row>
    <row r="16" spans="1:2">
      <c r="A16" s="4" t="s">
        <v>306</v>
      </c>
      <c r="B16" s="5" t="n">
        <v>0</v>
      </c>
    </row>
    <row r="17" spans="1:2">
      <c r="A17" s="4" t="s">
        <v>307</v>
      </c>
      <c r="B17" s="5" t="n">
        <v>643</v>
      </c>
    </row>
    <row r="18" spans="1:2">
      <c r="A18" s="4" t="s">
        <v>308</v>
      </c>
      <c r="B18" s="5" t="n">
        <v>-628</v>
      </c>
    </row>
    <row r="19" spans="1:2">
      <c r="A19" s="4" t="s">
        <v>309</v>
      </c>
      <c r="B19" s="7" t="n">
        <v>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12</v>
      </c>
      <c r="B1" s="2" t="s">
        <v>72</v>
      </c>
      <c r="D1" s="2" t="s">
        <v>1</v>
      </c>
    </row>
    <row r="2" spans="1:6">
      <c r="B2" s="2" t="s">
        <v>22</v>
      </c>
      <c r="C2" s="2" t="s">
        <v>73</v>
      </c>
      <c r="D2" s="2" t="s">
        <v>22</v>
      </c>
      <c r="E2" s="2" t="s">
        <v>73</v>
      </c>
      <c r="F2" s="2" t="s">
        <v>23</v>
      </c>
    </row>
    <row r="3" spans="1:6">
      <c r="A3" s="3" t="s">
        <v>313</v>
      </c>
    </row>
    <row r="4" spans="1:6">
      <c r="A4" s="4" t="s">
        <v>314</v>
      </c>
      <c r="B4" s="10" t="n">
        <v>2.7</v>
      </c>
      <c r="C4" s="10" t="n">
        <v>2.4</v>
      </c>
      <c r="D4" s="10" t="n">
        <v>8.199999999999999</v>
      </c>
      <c r="E4" s="10" t="n">
        <v>7.5</v>
      </c>
    </row>
    <row r="5" spans="1:6">
      <c r="A5" s="4" t="s">
        <v>315</v>
      </c>
    </row>
    <row r="6" spans="1:6">
      <c r="A6" s="3" t="s">
        <v>313</v>
      </c>
    </row>
    <row r="7" spans="1:6">
      <c r="A7" s="4" t="s">
        <v>316</v>
      </c>
      <c r="B7" s="7" t="n">
        <v>41</v>
      </c>
      <c r="D7" s="7" t="n">
        <v>41</v>
      </c>
      <c r="F7" s="7" t="n">
        <v>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7</v>
      </c>
      <c r="B1" s="2" t="s">
        <v>22</v>
      </c>
      <c r="C1" s="2" t="s">
        <v>23</v>
      </c>
    </row>
    <row r="2" spans="1:3">
      <c r="A2" s="3" t="s">
        <v>318</v>
      </c>
    </row>
    <row r="3" spans="1:3">
      <c r="A3" s="4" t="s">
        <v>319</v>
      </c>
      <c r="B3" s="7" t="n">
        <v>261149</v>
      </c>
      <c r="C3" s="7" t="n">
        <v>237383</v>
      </c>
    </row>
    <row r="4" spans="1:3">
      <c r="A4" s="4" t="s">
        <v>320</v>
      </c>
      <c r="B4" s="5" t="n">
        <v>104432</v>
      </c>
      <c r="C4" s="5" t="n">
        <v>96178</v>
      </c>
    </row>
    <row r="5" spans="1:3">
      <c r="A5" s="4" t="s">
        <v>321</v>
      </c>
      <c r="B5" s="5" t="n">
        <v>156717</v>
      </c>
      <c r="C5" s="5" t="n">
        <v>141205</v>
      </c>
    </row>
    <row r="6" spans="1:3">
      <c r="A6" s="3" t="s">
        <v>322</v>
      </c>
    </row>
    <row r="7" spans="1:3">
      <c r="A7" s="5" t="n">
        <v>2015</v>
      </c>
      <c r="B7" s="5" t="n">
        <v>11000</v>
      </c>
    </row>
    <row r="8" spans="1:3">
      <c r="A8" s="5" t="n">
        <v>2016</v>
      </c>
      <c r="B8" s="5" t="n">
        <v>11500</v>
      </c>
    </row>
    <row r="9" spans="1:3">
      <c r="A9" s="5" t="n">
        <v>2017</v>
      </c>
      <c r="B9" s="5" t="n">
        <v>21100</v>
      </c>
    </row>
    <row r="10" spans="1:3">
      <c r="A10" s="5" t="n">
        <v>2018</v>
      </c>
      <c r="B10" s="5" t="n">
        <v>21700</v>
      </c>
    </row>
    <row r="11" spans="1:3">
      <c r="A11" s="5" t="n">
        <v>2019</v>
      </c>
      <c r="B11" s="5" t="n">
        <v>21300</v>
      </c>
    </row>
    <row r="12" spans="1:3">
      <c r="A12" s="4" t="s">
        <v>323</v>
      </c>
    </row>
    <row r="13" spans="1:3">
      <c r="A13" s="3" t="s">
        <v>318</v>
      </c>
    </row>
    <row r="14" spans="1:3">
      <c r="A14" s="4" t="s">
        <v>319</v>
      </c>
      <c r="B14" s="5" t="n">
        <v>18945</v>
      </c>
      <c r="C14" s="5" t="n">
        <v>18945</v>
      </c>
    </row>
    <row r="15" spans="1:3">
      <c r="A15" s="4" t="s">
        <v>320</v>
      </c>
      <c r="B15" s="5" t="n">
        <v>18758</v>
      </c>
      <c r="C15" s="5" t="n">
        <v>18724</v>
      </c>
    </row>
    <row r="16" spans="1:3">
      <c r="A16" s="4" t="s">
        <v>321</v>
      </c>
      <c r="B16" s="5" t="n">
        <v>187</v>
      </c>
      <c r="C16" s="5" t="n">
        <v>221</v>
      </c>
    </row>
    <row r="17" spans="1:3">
      <c r="A17" s="4" t="s">
        <v>324</v>
      </c>
    </row>
    <row r="18" spans="1:3">
      <c r="A18" s="3" t="s">
        <v>318</v>
      </c>
    </row>
    <row r="19" spans="1:3">
      <c r="A19" s="4" t="s">
        <v>319</v>
      </c>
      <c r="B19" s="5" t="n">
        <v>115454</v>
      </c>
      <c r="C19" s="5" t="n">
        <v>93343</v>
      </c>
    </row>
    <row r="20" spans="1:3">
      <c r="A20" s="4" t="s">
        <v>320</v>
      </c>
      <c r="B20" s="5" t="n">
        <v>20246</v>
      </c>
      <c r="C20" s="5" t="n">
        <v>17711</v>
      </c>
    </row>
    <row r="21" spans="1:3">
      <c r="A21" s="4" t="s">
        <v>321</v>
      </c>
      <c r="B21" s="5" t="n">
        <v>95208</v>
      </c>
      <c r="C21" s="5" t="n">
        <v>75632</v>
      </c>
    </row>
    <row r="22" spans="1:3">
      <c r="A22" s="4" t="s">
        <v>315</v>
      </c>
    </row>
    <row r="23" spans="1:3">
      <c r="A23" s="3" t="s">
        <v>318</v>
      </c>
    </row>
    <row r="24" spans="1:3">
      <c r="A24" s="4" t="s">
        <v>319</v>
      </c>
      <c r="B24" s="5" t="n">
        <v>11464</v>
      </c>
      <c r="C24" s="5" t="n">
        <v>11424</v>
      </c>
    </row>
    <row r="25" spans="1:3">
      <c r="A25" s="4" t="s">
        <v>320</v>
      </c>
      <c r="B25" s="5" t="n">
        <v>2512</v>
      </c>
      <c r="C25" s="5" t="n">
        <v>1724</v>
      </c>
    </row>
    <row r="26" spans="1:3">
      <c r="A26" s="4" t="s">
        <v>321</v>
      </c>
      <c r="B26" s="5" t="n">
        <v>8952</v>
      </c>
      <c r="C26" s="5" t="n">
        <v>9700</v>
      </c>
    </row>
    <row r="27" spans="1:3">
      <c r="A27" s="4" t="s">
        <v>325</v>
      </c>
    </row>
    <row r="28" spans="1:3">
      <c r="A28" s="3" t="s">
        <v>318</v>
      </c>
    </row>
    <row r="29" spans="1:3">
      <c r="A29" s="4" t="s">
        <v>319</v>
      </c>
      <c r="B29" s="5" t="n">
        <v>115286</v>
      </c>
      <c r="C29" s="5" t="n">
        <v>113671</v>
      </c>
    </row>
    <row r="30" spans="1:3">
      <c r="A30" s="4" t="s">
        <v>320</v>
      </c>
      <c r="B30" s="5" t="n">
        <v>62916</v>
      </c>
      <c r="C30" s="5" t="n">
        <v>58019</v>
      </c>
    </row>
    <row r="31" spans="1:3">
      <c r="A31" s="4" t="s">
        <v>321</v>
      </c>
      <c r="B31" s="7" t="n">
        <v>52370</v>
      </c>
      <c r="C31" s="7" t="n">
        <v>556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3"/>
    <col customWidth="1" max="2" min="2" width="21"/>
  </cols>
  <sheetData>
    <row r="1" spans="1:2">
      <c r="A1" s="1" t="s">
        <v>326</v>
      </c>
      <c r="B1" s="2" t="s">
        <v>1</v>
      </c>
    </row>
    <row r="2" spans="1:2">
      <c r="B2" s="2" t="s">
        <v>266</v>
      </c>
    </row>
    <row r="3" spans="1:2">
      <c r="A3" s="3" t="s">
        <v>327</v>
      </c>
    </row>
    <row r="4" spans="1:2">
      <c r="A4" s="4" t="s">
        <v>328</v>
      </c>
      <c r="B4" s="7" t="n">
        <v>331614</v>
      </c>
    </row>
    <row r="5" spans="1:2">
      <c r="A5" s="4" t="s">
        <v>329</v>
      </c>
      <c r="B5" s="5" t="n">
        <v>-52304</v>
      </c>
    </row>
    <row r="6" spans="1:2">
      <c r="A6" s="4" t="s">
        <v>330</v>
      </c>
      <c r="B6" s="5" t="n">
        <v>279310</v>
      </c>
    </row>
    <row r="7" spans="1:2">
      <c r="A7" s="4" t="s">
        <v>331</v>
      </c>
      <c r="B7" s="5" t="n">
        <v>1298</v>
      </c>
    </row>
    <row r="8" spans="1:2">
      <c r="A8" s="4" t="s">
        <v>332</v>
      </c>
      <c r="B8" s="5" t="n">
        <v>4</v>
      </c>
    </row>
    <row r="9" spans="1:2">
      <c r="A9" s="4" t="s">
        <v>333</v>
      </c>
      <c r="B9" s="5" t="n">
        <v>332916</v>
      </c>
    </row>
    <row r="10" spans="1:2">
      <c r="A10" s="4" t="s">
        <v>334</v>
      </c>
      <c r="B10" s="5" t="n">
        <v>-52304</v>
      </c>
    </row>
    <row r="11" spans="1:2">
      <c r="A11" s="4" t="s">
        <v>335</v>
      </c>
      <c r="B11" s="5" t="n">
        <v>280612</v>
      </c>
    </row>
    <row r="12" spans="1:2">
      <c r="A12" s="4" t="s">
        <v>336</v>
      </c>
    </row>
    <row r="13" spans="1:2">
      <c r="A13" s="3" t="s">
        <v>327</v>
      </c>
    </row>
    <row r="14" spans="1:2">
      <c r="A14" s="4" t="s">
        <v>328</v>
      </c>
      <c r="B14" s="5" t="n">
        <v>149713</v>
      </c>
    </row>
    <row r="15" spans="1:2">
      <c r="A15" s="4" t="s">
        <v>329</v>
      </c>
      <c r="B15" s="5" t="n">
        <v>-52161</v>
      </c>
    </row>
    <row r="16" spans="1:2">
      <c r="A16" s="4" t="s">
        <v>330</v>
      </c>
      <c r="B16" s="5" t="n">
        <v>97552</v>
      </c>
    </row>
    <row r="17" spans="1:2">
      <c r="A17" s="4" t="s">
        <v>331</v>
      </c>
      <c r="B17" s="5" t="n">
        <v>0</v>
      </c>
    </row>
    <row r="18" spans="1:2">
      <c r="A18" s="4" t="s">
        <v>332</v>
      </c>
      <c r="B18" s="5" t="n">
        <v>4</v>
      </c>
    </row>
    <row r="19" spans="1:2">
      <c r="A19" s="4" t="s">
        <v>333</v>
      </c>
      <c r="B19" s="5" t="n">
        <v>149717</v>
      </c>
    </row>
    <row r="20" spans="1:2">
      <c r="A20" s="4" t="s">
        <v>334</v>
      </c>
      <c r="B20" s="5" t="n">
        <v>-52161</v>
      </c>
    </row>
    <row r="21" spans="1:2">
      <c r="A21" s="4" t="s">
        <v>335</v>
      </c>
      <c r="B21" s="5" t="n">
        <v>97556</v>
      </c>
    </row>
    <row r="22" spans="1:2">
      <c r="A22" s="4" t="s">
        <v>337</v>
      </c>
    </row>
    <row r="23" spans="1:2">
      <c r="A23" s="3" t="s">
        <v>327</v>
      </c>
    </row>
    <row r="24" spans="1:2">
      <c r="A24" s="4" t="s">
        <v>328</v>
      </c>
      <c r="B24" s="5" t="n">
        <v>181901</v>
      </c>
    </row>
    <row r="25" spans="1:2">
      <c r="A25" s="4" t="s">
        <v>329</v>
      </c>
      <c r="B25" s="5" t="n">
        <v>-143</v>
      </c>
    </row>
    <row r="26" spans="1:2">
      <c r="A26" s="4" t="s">
        <v>330</v>
      </c>
      <c r="B26" s="5" t="n">
        <v>181758</v>
      </c>
    </row>
    <row r="27" spans="1:2">
      <c r="A27" s="4" t="s">
        <v>331</v>
      </c>
      <c r="B27" s="5" t="n">
        <v>1298</v>
      </c>
    </row>
    <row r="28" spans="1:2">
      <c r="A28" s="4" t="s">
        <v>332</v>
      </c>
      <c r="B28" s="5" t="n">
        <v>0</v>
      </c>
    </row>
    <row r="29" spans="1:2">
      <c r="A29" s="4" t="s">
        <v>333</v>
      </c>
      <c r="B29" s="5" t="n">
        <v>183199</v>
      </c>
    </row>
    <row r="30" spans="1:2">
      <c r="A30" s="4" t="s">
        <v>334</v>
      </c>
      <c r="B30" s="5" t="n">
        <v>-143</v>
      </c>
    </row>
    <row r="31" spans="1:2">
      <c r="A31" s="4" t="s">
        <v>335</v>
      </c>
      <c r="B31" s="7" t="n">
        <v>1830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338</v>
      </c>
      <c r="B1" s="2" t="s">
        <v>1</v>
      </c>
    </row>
    <row r="2" spans="1:3">
      <c r="B2" s="2" t="s">
        <v>22</v>
      </c>
      <c r="C2" s="2" t="s">
        <v>73</v>
      </c>
    </row>
    <row r="3" spans="1:3">
      <c r="A3" s="3" t="s">
        <v>339</v>
      </c>
    </row>
    <row r="4" spans="1:3">
      <c r="A4" s="4" t="s">
        <v>340</v>
      </c>
      <c r="B4" s="7" t="n">
        <v>16719</v>
      </c>
      <c r="C4" s="7" t="n">
        <v>13840</v>
      </c>
    </row>
    <row r="5" spans="1:3">
      <c r="A5" s="4" t="s">
        <v>341</v>
      </c>
      <c r="B5" s="5" t="n">
        <v>14764</v>
      </c>
      <c r="C5" s="5" t="n">
        <v>11577</v>
      </c>
    </row>
    <row r="6" spans="1:3">
      <c r="A6" s="4" t="s">
        <v>342</v>
      </c>
      <c r="B6" s="5" t="n">
        <v>-230</v>
      </c>
      <c r="C6" s="5" t="n">
        <v>-54</v>
      </c>
    </row>
    <row r="7" spans="1:3">
      <c r="A7" s="4" t="s">
        <v>343</v>
      </c>
      <c r="B7" s="5" t="n">
        <v>-15372</v>
      </c>
      <c r="C7" s="5" t="n">
        <v>-10901</v>
      </c>
    </row>
    <row r="8" spans="1:3">
      <c r="A8" s="4" t="s">
        <v>344</v>
      </c>
      <c r="B8" s="5" t="n">
        <v>15881</v>
      </c>
      <c r="C8" s="5" t="n">
        <v>14462</v>
      </c>
    </row>
    <row r="9" spans="1:3">
      <c r="A9" s="4" t="s">
        <v>345</v>
      </c>
      <c r="B9" s="5" t="n">
        <v>7900</v>
      </c>
      <c r="C9" s="5" t="n">
        <v>7000</v>
      </c>
    </row>
    <row r="10" spans="1:3">
      <c r="A10" s="4" t="s">
        <v>346</v>
      </c>
      <c r="B10" s="7" t="n">
        <v>8000</v>
      </c>
      <c r="C10" s="7" t="n">
        <v>7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347</v>
      </c>
      <c r="B1" s="2" t="s">
        <v>72</v>
      </c>
      <c r="D1" s="2" t="s">
        <v>1</v>
      </c>
    </row>
    <row r="2" spans="1:5">
      <c r="B2" s="2" t="s">
        <v>22</v>
      </c>
      <c r="C2" s="2" t="s">
        <v>73</v>
      </c>
      <c r="D2" s="2" t="s">
        <v>22</v>
      </c>
      <c r="E2" s="2" t="s">
        <v>73</v>
      </c>
    </row>
    <row r="3" spans="1:5">
      <c r="A3" s="3" t="s">
        <v>177</v>
      </c>
    </row>
    <row r="4" spans="1:5">
      <c r="A4" s="4" t="s">
        <v>348</v>
      </c>
      <c r="B4" s="7" t="n">
        <v>201</v>
      </c>
      <c r="C4" s="7" t="n">
        <v>126</v>
      </c>
      <c r="D4" s="7" t="n">
        <v>603</v>
      </c>
      <c r="E4" s="7" t="n">
        <v>378</v>
      </c>
    </row>
    <row r="5" spans="1:5">
      <c r="A5" s="4" t="s">
        <v>349</v>
      </c>
      <c r="B5" s="5" t="n">
        <v>204</v>
      </c>
      <c r="C5" s="5" t="n">
        <v>184</v>
      </c>
      <c r="D5" s="5" t="n">
        <v>612</v>
      </c>
      <c r="E5" s="5" t="n">
        <v>552</v>
      </c>
    </row>
    <row r="6" spans="1:5">
      <c r="A6" s="4" t="s">
        <v>350</v>
      </c>
      <c r="B6" s="5" t="n">
        <v>59</v>
      </c>
      <c r="C6" s="5" t="n">
        <v>0</v>
      </c>
      <c r="D6" s="5" t="n">
        <v>177</v>
      </c>
      <c r="E6" s="5" t="n">
        <v>0</v>
      </c>
    </row>
    <row r="7" spans="1:5">
      <c r="A7" s="4" t="s">
        <v>351</v>
      </c>
      <c r="B7" s="7" t="n">
        <v>464</v>
      </c>
      <c r="C7" s="7" t="n">
        <v>310</v>
      </c>
      <c r="D7" s="7" t="n">
        <v>1392</v>
      </c>
      <c r="E7" s="7" t="n">
        <v>93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52</v>
      </c>
      <c r="B1" s="2" t="s">
        <v>72</v>
      </c>
      <c r="D1" s="2" t="s">
        <v>1</v>
      </c>
    </row>
    <row r="2" spans="1:5">
      <c r="B2" s="2" t="s">
        <v>22</v>
      </c>
      <c r="C2" s="2" t="s">
        <v>73</v>
      </c>
      <c r="D2" s="2" t="s">
        <v>22</v>
      </c>
      <c r="E2" s="2" t="s">
        <v>73</v>
      </c>
    </row>
    <row r="3" spans="1:5">
      <c r="A3" s="3" t="s">
        <v>180</v>
      </c>
    </row>
    <row r="4" spans="1:5">
      <c r="A4" s="4" t="s">
        <v>353</v>
      </c>
      <c r="B4" s="7" t="n">
        <v>18619</v>
      </c>
      <c r="C4" s="7" t="n">
        <v>17372</v>
      </c>
      <c r="D4" s="7" t="n">
        <v>37367</v>
      </c>
      <c r="E4" s="7" t="n">
        <v>27817</v>
      </c>
    </row>
    <row r="5" spans="1:5">
      <c r="A5" s="4" t="s">
        <v>84</v>
      </c>
      <c r="B5" s="7" t="n">
        <v>59465</v>
      </c>
      <c r="C5" s="7" t="n">
        <v>50868</v>
      </c>
      <c r="D5" s="7" t="n">
        <v>110542</v>
      </c>
      <c r="E5" s="7" t="n">
        <v>81994</v>
      </c>
    </row>
    <row r="6" spans="1:5">
      <c r="A6" s="4" t="s">
        <v>354</v>
      </c>
      <c r="B6" s="4" t="s">
        <v>355</v>
      </c>
      <c r="C6" s="4" t="s">
        <v>356</v>
      </c>
      <c r="D6" s="4" t="s">
        <v>357</v>
      </c>
      <c r="E6" s="4" t="s">
        <v>3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3"/>
  </cols>
  <sheetData>
    <row r="1" spans="1:2">
      <c r="A1" s="1" t="s">
        <v>359</v>
      </c>
      <c r="B1" s="2" t="s">
        <v>1</v>
      </c>
    </row>
    <row r="2" spans="1:2">
      <c r="B2" s="2" t="s">
        <v>360</v>
      </c>
    </row>
    <row r="3" spans="1:2">
      <c r="A3" s="3" t="s">
        <v>361</v>
      </c>
    </row>
    <row r="4" spans="1:2">
      <c r="A4" s="4" t="s">
        <v>362</v>
      </c>
      <c r="B4" s="5" t="n">
        <v>2</v>
      </c>
    </row>
    <row r="5" spans="1:2">
      <c r="A5" s="4" t="s">
        <v>363</v>
      </c>
      <c r="B5" s="5" t="n">
        <v>2</v>
      </c>
    </row>
    <row r="6" spans="1:2">
      <c r="A6" s="4" t="s">
        <v>364</v>
      </c>
      <c r="B6" s="4" t="s">
        <v>365</v>
      </c>
    </row>
    <row r="7" spans="1:2">
      <c r="A7" s="4" t="s">
        <v>366</v>
      </c>
      <c r="B7" s="10" t="n">
        <v>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v>
      </c>
      <c r="B1" s="2" t="s">
        <v>72</v>
      </c>
      <c r="D1" s="2" t="s">
        <v>1</v>
      </c>
    </row>
    <row r="2" spans="1:5">
      <c r="B2" s="2" t="s">
        <v>22</v>
      </c>
      <c r="C2" s="2" t="s">
        <v>73</v>
      </c>
      <c r="D2" s="2" t="s">
        <v>22</v>
      </c>
      <c r="E2" s="2" t="s">
        <v>73</v>
      </c>
    </row>
    <row r="3" spans="1:5">
      <c r="A3" s="3" t="s">
        <v>74</v>
      </c>
    </row>
    <row r="4" spans="1:5">
      <c r="A4" s="4" t="s">
        <v>99</v>
      </c>
      <c r="B4" s="7" t="n">
        <v>-151</v>
      </c>
      <c r="C4" s="7" t="n">
        <v>-197</v>
      </c>
      <c r="D4" s="7" t="n">
        <v>168</v>
      </c>
      <c r="E4" s="7" t="n">
        <v>-2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2</v>
      </c>
      <c r="C1" s="2" t="s">
        <v>23</v>
      </c>
    </row>
    <row r="2" spans="1:3">
      <c r="A2" s="3" t="s">
        <v>368</v>
      </c>
    </row>
    <row r="3" spans="1:3">
      <c r="A3" s="4" t="s">
        <v>369</v>
      </c>
      <c r="B3" s="7" t="n">
        <v>-920</v>
      </c>
      <c r="C3" s="7" t="n">
        <v>-1374</v>
      </c>
    </row>
    <row r="4" spans="1:3">
      <c r="A4" s="4" t="s">
        <v>370</v>
      </c>
    </row>
    <row r="5" spans="1:3">
      <c r="A5" s="3" t="s">
        <v>368</v>
      </c>
    </row>
    <row r="6" spans="1:3">
      <c r="A6" s="4" t="s">
        <v>369</v>
      </c>
      <c r="B6" s="5" t="n">
        <v>-920</v>
      </c>
      <c r="C6" s="5" t="n">
        <v>-1374</v>
      </c>
    </row>
    <row r="7" spans="1:3">
      <c r="A7" s="4" t="s">
        <v>371</v>
      </c>
    </row>
    <row r="8" spans="1:3">
      <c r="A8" s="3" t="s">
        <v>368</v>
      </c>
    </row>
    <row r="9" spans="1:3">
      <c r="A9" s="4" t="s">
        <v>369</v>
      </c>
      <c r="B9" s="7" t="n">
        <v>0</v>
      </c>
      <c r="C9"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2</v>
      </c>
      <c r="B1" s="2" t="s">
        <v>72</v>
      </c>
      <c r="D1" s="2" t="s">
        <v>1</v>
      </c>
    </row>
    <row r="2" spans="1:5">
      <c r="B2" s="2" t="s">
        <v>22</v>
      </c>
      <c r="C2" s="2" t="s">
        <v>73</v>
      </c>
      <c r="D2" s="2" t="s">
        <v>22</v>
      </c>
      <c r="E2" s="2" t="s">
        <v>73</v>
      </c>
    </row>
    <row r="3" spans="1:5">
      <c r="A3" s="3" t="s">
        <v>373</v>
      </c>
    </row>
    <row r="4" spans="1:5">
      <c r="A4" s="4" t="s">
        <v>374</v>
      </c>
      <c r="B4" s="7" t="n">
        <v>-1117</v>
      </c>
      <c r="C4" s="7" t="n">
        <v>-542</v>
      </c>
      <c r="D4" s="7" t="n">
        <v>-1533</v>
      </c>
      <c r="E4" s="7" t="n">
        <v>-487</v>
      </c>
    </row>
    <row r="5" spans="1:5">
      <c r="A5" s="4" t="s">
        <v>375</v>
      </c>
      <c r="B5" s="5" t="n">
        <v>-680</v>
      </c>
      <c r="C5" s="5" t="n">
        <v>-38</v>
      </c>
      <c r="D5" s="5" t="n">
        <v>-1987</v>
      </c>
      <c r="E5" s="5" t="n">
        <v>49</v>
      </c>
    </row>
    <row r="6" spans="1:5">
      <c r="A6" s="4" t="s">
        <v>376</v>
      </c>
      <c r="B6" s="5" t="n">
        <v>0</v>
      </c>
      <c r="C6" s="5" t="n">
        <v>0</v>
      </c>
      <c r="D6" s="5" t="n">
        <v>0</v>
      </c>
      <c r="E6" s="5" t="n">
        <v>-4</v>
      </c>
    </row>
    <row r="7" spans="1:5">
      <c r="A7" s="4" t="s">
        <v>377</v>
      </c>
    </row>
    <row r="8" spans="1:5">
      <c r="A8" s="3" t="s">
        <v>373</v>
      </c>
    </row>
    <row r="9" spans="1:5">
      <c r="A9" s="4" t="s">
        <v>374</v>
      </c>
      <c r="B9" s="5" t="n">
        <v>-1117</v>
      </c>
      <c r="C9" s="5" t="n">
        <v>-542</v>
      </c>
      <c r="D9" s="5" t="n">
        <v>-1533</v>
      </c>
      <c r="E9" s="5" t="n">
        <v>-487</v>
      </c>
    </row>
    <row r="10" spans="1:5">
      <c r="A10" s="4" t="s">
        <v>378</v>
      </c>
    </row>
    <row r="11" spans="1:5">
      <c r="A11" s="3" t="s">
        <v>373</v>
      </c>
    </row>
    <row r="12" spans="1:5">
      <c r="A12" s="4" t="s">
        <v>375</v>
      </c>
      <c r="B12" s="5" t="n">
        <v>-680</v>
      </c>
      <c r="C12" s="5" t="n">
        <v>-38</v>
      </c>
      <c r="D12" s="5" t="n">
        <v>-1987</v>
      </c>
      <c r="E12" s="5" t="n">
        <v>49</v>
      </c>
    </row>
    <row r="13" spans="1:5">
      <c r="A13" s="4" t="s">
        <v>376</v>
      </c>
      <c r="B13" s="7" t="n">
        <v>0</v>
      </c>
      <c r="C13" s="7" t="n">
        <v>0</v>
      </c>
      <c r="D13" s="7" t="n">
        <v>0</v>
      </c>
      <c r="E13" s="7" t="n">
        <v>-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9</v>
      </c>
      <c r="B1" s="2" t="s">
        <v>22</v>
      </c>
      <c r="C1" s="2" t="s">
        <v>23</v>
      </c>
    </row>
    <row r="2" spans="1:3">
      <c r="A2" s="3" t="s">
        <v>380</v>
      </c>
    </row>
    <row r="3" spans="1:3">
      <c r="A3" s="4" t="s">
        <v>381</v>
      </c>
      <c r="B3" s="7" t="n">
        <v>-920</v>
      </c>
      <c r="C3" s="7" t="n">
        <v>-1374</v>
      </c>
    </row>
    <row r="4" spans="1:3">
      <c r="A4" s="4" t="s">
        <v>382</v>
      </c>
    </row>
    <row r="5" spans="1:3">
      <c r="A5" s="3" t="s">
        <v>380</v>
      </c>
    </row>
    <row r="6" spans="1:3">
      <c r="A6" s="4" t="s">
        <v>381</v>
      </c>
      <c r="B6" s="5" t="n">
        <v>-920</v>
      </c>
      <c r="C6" s="5" t="n">
        <v>-1374</v>
      </c>
    </row>
    <row r="7" spans="1:3">
      <c r="A7" s="4" t="s">
        <v>383</v>
      </c>
    </row>
    <row r="8" spans="1:3">
      <c r="A8" s="3" t="s">
        <v>380</v>
      </c>
    </row>
    <row r="9" spans="1:3">
      <c r="A9" s="4" t="s">
        <v>381</v>
      </c>
      <c r="B9" s="5" t="n">
        <v>0</v>
      </c>
      <c r="C9" s="5" t="n">
        <v>0</v>
      </c>
    </row>
    <row r="10" spans="1:3">
      <c r="A10" s="4" t="s">
        <v>384</v>
      </c>
    </row>
    <row r="11" spans="1:3">
      <c r="A11" s="3" t="s">
        <v>380</v>
      </c>
    </row>
    <row r="12" spans="1:3">
      <c r="A12" s="4" t="s">
        <v>381</v>
      </c>
      <c r="B12" s="5" t="n">
        <v>-920</v>
      </c>
      <c r="C12" s="5" t="n">
        <v>-1374</v>
      </c>
    </row>
    <row r="13" spans="1:3">
      <c r="A13" s="4" t="s">
        <v>385</v>
      </c>
    </row>
    <row r="14" spans="1:3">
      <c r="A14" s="3" t="s">
        <v>380</v>
      </c>
    </row>
    <row r="15" spans="1:3">
      <c r="A15" s="4" t="s">
        <v>381</v>
      </c>
      <c r="B15" s="5" t="n">
        <v>0</v>
      </c>
      <c r="C15" s="5" t="n">
        <v>0</v>
      </c>
    </row>
    <row r="16" spans="1:3">
      <c r="A16" s="4" t="s">
        <v>386</v>
      </c>
    </row>
    <row r="17" spans="1:3">
      <c r="A17" s="3" t="s">
        <v>380</v>
      </c>
    </row>
    <row r="18" spans="1:3">
      <c r="A18" s="4" t="s">
        <v>387</v>
      </c>
      <c r="B18" s="5" t="n">
        <v>9946</v>
      </c>
      <c r="C18" s="5" t="n">
        <v>9835</v>
      </c>
    </row>
    <row r="19" spans="1:3">
      <c r="A19" s="4" t="s">
        <v>388</v>
      </c>
    </row>
    <row r="20" spans="1:3">
      <c r="A20" s="3" t="s">
        <v>380</v>
      </c>
    </row>
    <row r="21" spans="1:3">
      <c r="A21" s="4" t="s">
        <v>387</v>
      </c>
      <c r="B21" s="5" t="n">
        <v>0</v>
      </c>
      <c r="C21" s="5" t="n">
        <v>0</v>
      </c>
    </row>
    <row r="22" spans="1:3">
      <c r="A22" s="4" t="s">
        <v>389</v>
      </c>
    </row>
    <row r="23" spans="1:3">
      <c r="A23" s="3" t="s">
        <v>380</v>
      </c>
    </row>
    <row r="24" spans="1:3">
      <c r="A24" s="4" t="s">
        <v>387</v>
      </c>
      <c r="B24" s="5" t="n">
        <v>9946</v>
      </c>
      <c r="C24" s="5" t="n">
        <v>9835</v>
      </c>
    </row>
    <row r="25" spans="1:3">
      <c r="A25" s="4" t="s">
        <v>390</v>
      </c>
    </row>
    <row r="26" spans="1:3">
      <c r="A26" s="3" t="s">
        <v>380</v>
      </c>
    </row>
    <row r="27" spans="1:3">
      <c r="A27" s="4" t="s">
        <v>387</v>
      </c>
      <c r="B27" s="5" t="n">
        <v>0</v>
      </c>
      <c r="C27" s="5" t="n">
        <v>0</v>
      </c>
    </row>
    <row r="28" spans="1:3">
      <c r="A28" s="4" t="s">
        <v>391</v>
      </c>
    </row>
    <row r="29" spans="1:3">
      <c r="A29" s="3" t="s">
        <v>380</v>
      </c>
    </row>
    <row r="30" spans="1:3">
      <c r="A30" s="4" t="s">
        <v>387</v>
      </c>
      <c r="B30" s="5" t="n">
        <v>2219</v>
      </c>
      <c r="C30" s="5" t="n">
        <v>2205</v>
      </c>
    </row>
    <row r="31" spans="1:3">
      <c r="A31" s="4" t="s">
        <v>392</v>
      </c>
    </row>
    <row r="32" spans="1:3">
      <c r="A32" s="3" t="s">
        <v>380</v>
      </c>
    </row>
    <row r="33" spans="1:3">
      <c r="A33" s="4" t="s">
        <v>387</v>
      </c>
      <c r="B33" s="5" t="n">
        <v>0</v>
      </c>
      <c r="C33" s="5" t="n">
        <v>0</v>
      </c>
    </row>
    <row r="34" spans="1:3">
      <c r="A34" s="4" t="s">
        <v>393</v>
      </c>
    </row>
    <row r="35" spans="1:3">
      <c r="A35" s="3" t="s">
        <v>380</v>
      </c>
    </row>
    <row r="36" spans="1:3">
      <c r="A36" s="4" t="s">
        <v>387</v>
      </c>
      <c r="B36" s="5" t="n">
        <v>2219</v>
      </c>
      <c r="C36" s="5" t="n">
        <v>2205</v>
      </c>
    </row>
    <row r="37" spans="1:3">
      <c r="A37" s="4" t="s">
        <v>394</v>
      </c>
    </row>
    <row r="38" spans="1:3">
      <c r="A38" s="3" t="s">
        <v>380</v>
      </c>
    </row>
    <row r="39" spans="1:3">
      <c r="A39" s="4" t="s">
        <v>387</v>
      </c>
      <c r="B39" s="7" t="n">
        <v>0</v>
      </c>
      <c r="C39"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95</v>
      </c>
      <c r="B1" s="2" t="s">
        <v>22</v>
      </c>
      <c r="C1" s="2" t="s">
        <v>23</v>
      </c>
    </row>
    <row r="2" spans="1:3">
      <c r="A2" s="4" t="s">
        <v>396</v>
      </c>
    </row>
    <row r="3" spans="1:3">
      <c r="A3" s="3" t="s">
        <v>397</v>
      </c>
    </row>
    <row r="4" spans="1:3">
      <c r="A4" s="4" t="s">
        <v>398</v>
      </c>
      <c r="B4" s="7" t="n">
        <v>150000000</v>
      </c>
    </row>
    <row r="5" spans="1:3">
      <c r="A5" s="4" t="s">
        <v>399</v>
      </c>
    </row>
    <row r="6" spans="1:3">
      <c r="A6" s="3" t="s">
        <v>397</v>
      </c>
    </row>
    <row r="7" spans="1:3">
      <c r="A7" s="4" t="s">
        <v>400</v>
      </c>
      <c r="B7" s="5" t="n">
        <v>107000000</v>
      </c>
      <c r="C7" s="7" t="n">
        <v>48000000</v>
      </c>
    </row>
    <row r="8" spans="1:3">
      <c r="A8" s="4" t="s">
        <v>401</v>
      </c>
    </row>
    <row r="9" spans="1:3">
      <c r="A9" s="3" t="s">
        <v>397</v>
      </c>
    </row>
    <row r="10" spans="1:3">
      <c r="A10" s="4" t="s">
        <v>400</v>
      </c>
      <c r="B10" s="5" t="n">
        <v>150000000</v>
      </c>
      <c r="C10" s="5" t="n">
        <v>150000000</v>
      </c>
    </row>
    <row r="11" spans="1:3">
      <c r="A11" s="4" t="s">
        <v>402</v>
      </c>
      <c r="B11" s="7" t="n">
        <v>148000000</v>
      </c>
      <c r="C11" s="7" t="n">
        <v>154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r="1" spans="1:2">
      <c r="A1" s="1" t="s">
        <v>403</v>
      </c>
      <c r="B1" s="2" t="s">
        <v>266</v>
      </c>
    </row>
    <row r="2" spans="1:2">
      <c r="A2" s="3" t="s">
        <v>189</v>
      </c>
    </row>
    <row r="3" spans="1:2">
      <c r="A3" s="4" t="s">
        <v>404</v>
      </c>
      <c r="B3" s="7" t="n">
        <v>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8"/>
    <col customWidth="1" max="5" min="5" width="21"/>
    <col customWidth="1" max="6" min="6" width="21"/>
  </cols>
  <sheetData>
    <row r="1" spans="1:6">
      <c r="A1" s="1" t="s">
        <v>405</v>
      </c>
      <c r="B1" s="2" t="s">
        <v>72</v>
      </c>
      <c r="D1" s="2" t="s">
        <v>1</v>
      </c>
    </row>
    <row r="2" spans="1:6">
      <c r="B2" s="2" t="s">
        <v>266</v>
      </c>
      <c r="C2" s="2" t="s">
        <v>406</v>
      </c>
      <c r="D2" s="2" t="s">
        <v>407</v>
      </c>
      <c r="E2" s="2" t="s">
        <v>406</v>
      </c>
      <c r="F2" s="2" t="s">
        <v>408</v>
      </c>
    </row>
    <row r="3" spans="1:6">
      <c r="A3" s="3" t="s">
        <v>409</v>
      </c>
    </row>
    <row r="4" spans="1:6">
      <c r="A4" s="4" t="s">
        <v>410</v>
      </c>
      <c r="D4" s="5" t="n">
        <v>2</v>
      </c>
    </row>
    <row r="5" spans="1:6">
      <c r="A5" s="4" t="s">
        <v>75</v>
      </c>
      <c r="B5" s="7" t="n">
        <v>615850</v>
      </c>
      <c r="C5" s="7" t="n">
        <v>614690</v>
      </c>
      <c r="D5" s="7" t="n">
        <v>1707553</v>
      </c>
      <c r="E5" s="7" t="n">
        <v>1576034</v>
      </c>
    </row>
    <row r="6" spans="1:6">
      <c r="A6" s="4" t="s">
        <v>84</v>
      </c>
      <c r="B6" s="5" t="n">
        <v>59465</v>
      </c>
      <c r="C6" s="5" t="n">
        <v>50868</v>
      </c>
      <c r="D6" s="5" t="n">
        <v>110542</v>
      </c>
      <c r="E6" s="5" t="n">
        <v>81994</v>
      </c>
    </row>
    <row r="7" spans="1:6">
      <c r="A7" s="4" t="s">
        <v>411</v>
      </c>
      <c r="B7" s="5" t="n">
        <v>14504</v>
      </c>
      <c r="C7" s="5" t="n">
        <v>14812</v>
      </c>
      <c r="D7" s="5" t="n">
        <v>42299</v>
      </c>
      <c r="E7" s="5" t="n">
        <v>41764</v>
      </c>
    </row>
    <row r="8" spans="1:6">
      <c r="A8" s="4" t="s">
        <v>412</v>
      </c>
      <c r="B8" s="5" t="n">
        <v>31691</v>
      </c>
      <c r="C8" s="5" t="n">
        <v>30627</v>
      </c>
      <c r="D8" s="5" t="n">
        <v>81573</v>
      </c>
      <c r="E8" s="5" t="n">
        <v>81748</v>
      </c>
    </row>
    <row r="9" spans="1:6">
      <c r="A9" s="4" t="s">
        <v>413</v>
      </c>
      <c r="B9" s="5" t="n">
        <v>1322433</v>
      </c>
      <c r="D9" s="5" t="n">
        <v>1322433</v>
      </c>
      <c r="F9" s="7" t="n">
        <v>1239334</v>
      </c>
    </row>
    <row r="10" spans="1:6">
      <c r="A10" s="4" t="s">
        <v>414</v>
      </c>
    </row>
    <row r="11" spans="1:6">
      <c r="A11" s="3" t="s">
        <v>409</v>
      </c>
    </row>
    <row r="12" spans="1:6">
      <c r="A12" s="4" t="s">
        <v>84</v>
      </c>
      <c r="B12" s="5" t="n">
        <v>71887</v>
      </c>
      <c r="C12" s="5" t="n">
        <v>66538</v>
      </c>
      <c r="D12" s="5" t="n">
        <v>155493</v>
      </c>
      <c r="E12" s="5" t="n">
        <v>121462</v>
      </c>
    </row>
    <row r="13" spans="1:6">
      <c r="A13" s="4" t="s">
        <v>415</v>
      </c>
    </row>
    <row r="14" spans="1:6">
      <c r="A14" s="3" t="s">
        <v>409</v>
      </c>
    </row>
    <row r="15" spans="1:6">
      <c r="A15" s="4" t="s">
        <v>75</v>
      </c>
      <c r="B15" s="5" t="n">
        <v>475960</v>
      </c>
      <c r="C15" s="5" t="n">
        <v>488612</v>
      </c>
      <c r="D15" s="5" t="n">
        <v>1334013</v>
      </c>
      <c r="E15" s="5" t="n">
        <v>1270404</v>
      </c>
    </row>
    <row r="16" spans="1:6">
      <c r="A16" s="4" t="s">
        <v>84</v>
      </c>
      <c r="B16" s="5" t="n">
        <v>48389</v>
      </c>
      <c r="C16" s="5" t="n">
        <v>42753</v>
      </c>
      <c r="D16" s="5" t="n">
        <v>108332</v>
      </c>
      <c r="E16" s="5" t="n">
        <v>77488</v>
      </c>
    </row>
    <row r="17" spans="1:6">
      <c r="A17" s="4" t="s">
        <v>411</v>
      </c>
      <c r="B17" s="5" t="n">
        <v>10644</v>
      </c>
      <c r="C17" s="5" t="n">
        <v>12427</v>
      </c>
      <c r="D17" s="5" t="n">
        <v>31284</v>
      </c>
      <c r="E17" s="5" t="n">
        <v>34398</v>
      </c>
    </row>
    <row r="18" spans="1:6">
      <c r="A18" s="4" t="s">
        <v>412</v>
      </c>
      <c r="B18" s="5" t="n">
        <v>19590</v>
      </c>
      <c r="C18" s="5" t="n">
        <v>13542</v>
      </c>
      <c r="D18" s="5" t="n">
        <v>45989</v>
      </c>
      <c r="E18" s="5" t="n">
        <v>43378</v>
      </c>
    </row>
    <row r="19" spans="1:6">
      <c r="A19" s="4" t="s">
        <v>413</v>
      </c>
      <c r="B19" s="5" t="n">
        <v>769641</v>
      </c>
      <c r="D19" s="5" t="n">
        <v>769641</v>
      </c>
      <c r="F19" s="5" t="n">
        <v>724293</v>
      </c>
    </row>
    <row r="20" spans="1:6">
      <c r="A20" s="4" t="s">
        <v>416</v>
      </c>
    </row>
    <row r="21" spans="1:6">
      <c r="A21" s="3" t="s">
        <v>409</v>
      </c>
    </row>
    <row r="22" spans="1:6">
      <c r="A22" s="4" t="s">
        <v>75</v>
      </c>
      <c r="B22" s="5" t="n">
        <v>139890</v>
      </c>
      <c r="C22" s="5" t="n">
        <v>126078</v>
      </c>
      <c r="D22" s="5" t="n">
        <v>373540</v>
      </c>
      <c r="E22" s="5" t="n">
        <v>305630</v>
      </c>
    </row>
    <row r="23" spans="1:6">
      <c r="A23" s="4" t="s">
        <v>84</v>
      </c>
      <c r="B23" s="5" t="n">
        <v>23498</v>
      </c>
      <c r="C23" s="5" t="n">
        <v>23785</v>
      </c>
      <c r="D23" s="5" t="n">
        <v>47161</v>
      </c>
      <c r="E23" s="5" t="n">
        <v>43974</v>
      </c>
    </row>
    <row r="24" spans="1:6">
      <c r="A24" s="4" t="s">
        <v>411</v>
      </c>
      <c r="B24" s="5" t="n">
        <v>2166</v>
      </c>
      <c r="C24" s="5" t="n">
        <v>1121</v>
      </c>
      <c r="D24" s="5" t="n">
        <v>6171</v>
      </c>
      <c r="E24" s="5" t="n">
        <v>3455</v>
      </c>
    </row>
    <row r="25" spans="1:6">
      <c r="A25" s="4" t="s">
        <v>412</v>
      </c>
      <c r="B25" s="5" t="n">
        <v>2798</v>
      </c>
      <c r="C25" s="5" t="n">
        <v>1691</v>
      </c>
      <c r="D25" s="5" t="n">
        <v>7195</v>
      </c>
      <c r="E25" s="5" t="n">
        <v>4389</v>
      </c>
    </row>
    <row r="26" spans="1:6">
      <c r="A26" s="4" t="s">
        <v>413</v>
      </c>
      <c r="B26" s="5" t="n">
        <v>374716</v>
      </c>
      <c r="D26" s="5" t="n">
        <v>374716</v>
      </c>
      <c r="F26" s="5" t="n">
        <v>341315</v>
      </c>
    </row>
    <row r="27" spans="1:6">
      <c r="A27" s="4" t="s">
        <v>417</v>
      </c>
    </row>
    <row r="28" spans="1:6">
      <c r="A28" s="3" t="s">
        <v>409</v>
      </c>
    </row>
    <row r="29" spans="1:6">
      <c r="A29" s="4" t="s">
        <v>84</v>
      </c>
      <c r="B29" s="5" t="n">
        <v>-12422</v>
      </c>
      <c r="C29" s="5" t="n">
        <v>-15670</v>
      </c>
      <c r="D29" s="5" t="n">
        <v>-44951</v>
      </c>
      <c r="E29" s="5" t="n">
        <v>-39468</v>
      </c>
    </row>
    <row r="30" spans="1:6">
      <c r="A30" s="4" t="s">
        <v>411</v>
      </c>
      <c r="B30" s="5" t="n">
        <v>1694</v>
      </c>
      <c r="C30" s="5" t="n">
        <v>1264</v>
      </c>
      <c r="D30" s="5" t="n">
        <v>4844</v>
      </c>
      <c r="E30" s="5" t="n">
        <v>3911</v>
      </c>
    </row>
    <row r="31" spans="1:6">
      <c r="A31" s="4" t="s">
        <v>412</v>
      </c>
      <c r="B31" s="5" t="n">
        <v>9303</v>
      </c>
      <c r="C31" s="7" t="n">
        <v>15394</v>
      </c>
      <c r="D31" s="5" t="n">
        <v>28389</v>
      </c>
      <c r="E31" s="7" t="n">
        <v>33981</v>
      </c>
    </row>
    <row r="32" spans="1:6">
      <c r="A32" s="4" t="s">
        <v>413</v>
      </c>
      <c r="B32" s="7" t="n">
        <v>178076</v>
      </c>
      <c r="D32" s="7" t="n">
        <v>178076</v>
      </c>
      <c r="F32" s="7" t="n">
        <v>1737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1"/>
    <col customWidth="1" max="2" min="2" width="11"/>
    <col customWidth="1" max="3" min="3" width="22"/>
    <col customWidth="1" max="4" min="4" width="36"/>
    <col customWidth="1" max="5" min="5" width="27"/>
    <col customWidth="1" max="6" min="6" width="55"/>
    <col customWidth="1" max="7" min="7" width="33"/>
  </cols>
  <sheetData>
    <row r="1" spans="1:7">
      <c r="A1" s="1" t="s">
        <v>100</v>
      </c>
      <c r="B1" s="2" t="s">
        <v>101</v>
      </c>
      <c r="C1" s="2" t="s">
        <v>102</v>
      </c>
      <c r="D1" s="2" t="s">
        <v>103</v>
      </c>
      <c r="E1" s="2" t="s">
        <v>104</v>
      </c>
      <c r="F1" s="2" t="s">
        <v>105</v>
      </c>
      <c r="G1" s="2" t="s">
        <v>106</v>
      </c>
    </row>
    <row r="2" spans="1:7">
      <c r="A2" s="4" t="s">
        <v>107</v>
      </c>
      <c r="B2" s="7" t="n">
        <v>436417</v>
      </c>
      <c r="C2" s="7" t="n">
        <v>44982</v>
      </c>
      <c r="D2" s="7" t="n">
        <v>16729</v>
      </c>
      <c r="E2" s="7" t="n">
        <v>373652</v>
      </c>
      <c r="F2" s="7" t="n">
        <v>965</v>
      </c>
      <c r="G2" s="7" t="n">
        <v>89</v>
      </c>
    </row>
    <row r="3" spans="1:7">
      <c r="A3" s="3" t="s">
        <v>108</v>
      </c>
    </row>
    <row r="4" spans="1:7">
      <c r="A4" s="4" t="s">
        <v>109</v>
      </c>
      <c r="B4" s="5" t="n">
        <v>54177</v>
      </c>
      <c r="E4" s="5" t="n">
        <v>54389</v>
      </c>
      <c r="G4" s="5" t="n">
        <v>-212</v>
      </c>
    </row>
    <row r="5" spans="1:7">
      <c r="A5" s="4" t="s">
        <v>110</v>
      </c>
      <c r="B5" s="5" t="n">
        <v>-427</v>
      </c>
      <c r="F5" s="5" t="n">
        <v>-427</v>
      </c>
    </row>
    <row r="6" spans="1:7">
      <c r="A6" s="4" t="s">
        <v>111</v>
      </c>
      <c r="B6" s="5" t="n">
        <v>-5</v>
      </c>
      <c r="G6" s="5" t="n">
        <v>-5</v>
      </c>
    </row>
    <row r="7" spans="1:7">
      <c r="A7" s="4" t="s">
        <v>112</v>
      </c>
      <c r="E7" s="5" t="n">
        <v>-146</v>
      </c>
      <c r="G7" s="5" t="n">
        <v>146</v>
      </c>
    </row>
    <row r="8" spans="1:7">
      <c r="A8" s="4" t="s">
        <v>113</v>
      </c>
      <c r="B8" s="5" t="n">
        <v>-33208</v>
      </c>
      <c r="E8" s="5" t="n">
        <v>-33208</v>
      </c>
    </row>
    <row r="9" spans="1:7">
      <c r="A9" s="3" t="s">
        <v>114</v>
      </c>
    </row>
    <row r="10" spans="1:7">
      <c r="A10" s="4" t="s">
        <v>115</v>
      </c>
      <c r="B10" s="5" t="n">
        <v>-35330</v>
      </c>
      <c r="C10" s="5" t="n">
        <v>-963</v>
      </c>
      <c r="D10" s="5" t="n">
        <v>-33479</v>
      </c>
      <c r="E10" s="5" t="n">
        <v>-888</v>
      </c>
    </row>
    <row r="11" spans="1:7">
      <c r="A11" s="4" t="s">
        <v>116</v>
      </c>
      <c r="B11" s="5" t="n">
        <v>17923</v>
      </c>
      <c r="C11" s="5" t="n">
        <v>376</v>
      </c>
      <c r="D11" s="5" t="n">
        <v>17547</v>
      </c>
    </row>
    <row r="12" spans="1:7">
      <c r="A12" s="4" t="s">
        <v>117</v>
      </c>
      <c r="B12" s="5" t="n">
        <v>439547</v>
      </c>
      <c r="C12" s="5" t="n">
        <v>44395</v>
      </c>
      <c r="D12" s="5" t="n">
        <v>797</v>
      </c>
      <c r="E12" s="5" t="n">
        <v>393799</v>
      </c>
      <c r="F12" s="5" t="n">
        <v>538</v>
      </c>
      <c r="G12" s="5" t="n">
        <v>18</v>
      </c>
    </row>
    <row r="13" spans="1:7">
      <c r="A13" s="4" t="s">
        <v>118</v>
      </c>
      <c r="B13" s="5" t="n">
        <v>414501</v>
      </c>
      <c r="C13" s="5" t="n">
        <v>44166</v>
      </c>
      <c r="D13" s="5" t="n">
        <v>867</v>
      </c>
      <c r="E13" s="5" t="n">
        <v>374929</v>
      </c>
      <c r="F13" s="5" t="n">
        <v>-5375</v>
      </c>
      <c r="G13" s="5" t="n">
        <v>-86</v>
      </c>
    </row>
    <row r="14" spans="1:7">
      <c r="A14" s="3" t="s">
        <v>108</v>
      </c>
    </row>
    <row r="15" spans="1:7">
      <c r="A15" s="4" t="s">
        <v>109</v>
      </c>
      <c r="B15" s="5" t="n">
        <v>73175</v>
      </c>
      <c r="E15" s="5" t="n">
        <v>73205</v>
      </c>
      <c r="G15" s="5" t="n">
        <v>-30</v>
      </c>
    </row>
    <row r="16" spans="1:7">
      <c r="A16" s="4" t="s">
        <v>110</v>
      </c>
      <c r="B16" s="5" t="n">
        <v>-922</v>
      </c>
      <c r="F16" s="5" t="n">
        <v>-922</v>
      </c>
    </row>
    <row r="17" spans="1:7">
      <c r="A17" s="4" t="s">
        <v>112</v>
      </c>
      <c r="E17" s="5" t="n">
        <v>-461</v>
      </c>
      <c r="G17" s="5" t="n">
        <v>461</v>
      </c>
    </row>
    <row r="18" spans="1:7">
      <c r="A18" s="4" t="s">
        <v>113</v>
      </c>
      <c r="B18" s="5" t="n">
        <v>-34629</v>
      </c>
      <c r="E18" s="5" t="n">
        <v>-34629</v>
      </c>
    </row>
    <row r="19" spans="1:7">
      <c r="A19" s="3" t="s">
        <v>114</v>
      </c>
    </row>
    <row r="20" spans="1:7">
      <c r="A20" s="4" t="s">
        <v>115</v>
      </c>
      <c r="B20" s="5" t="n">
        <v>-24779</v>
      </c>
      <c r="C20" s="5" t="n">
        <v>-506</v>
      </c>
      <c r="D20" s="5" t="n">
        <v>-24273</v>
      </c>
    </row>
    <row r="21" spans="1:7">
      <c r="A21" s="4" t="s">
        <v>116</v>
      </c>
      <c r="B21" s="5" t="n">
        <v>28463</v>
      </c>
      <c r="C21" s="5" t="n">
        <v>521</v>
      </c>
      <c r="D21" s="5" t="n">
        <v>27942</v>
      </c>
    </row>
    <row r="22" spans="1:7">
      <c r="A22" s="4" t="s">
        <v>119</v>
      </c>
      <c r="B22" s="7" t="n">
        <v>455809</v>
      </c>
      <c r="C22" s="7" t="n">
        <v>44181</v>
      </c>
      <c r="D22" s="7" t="n">
        <v>4536</v>
      </c>
      <c r="E22" s="7" t="n">
        <v>413044</v>
      </c>
      <c r="F22" s="7" t="n">
        <v>-6297</v>
      </c>
      <c r="G22" s="7" t="n">
        <v>3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20</v>
      </c>
      <c r="B1" s="2" t="s">
        <v>1</v>
      </c>
    </row>
    <row r="2" spans="1:3">
      <c r="B2" s="2" t="s">
        <v>22</v>
      </c>
      <c r="C2" s="2" t="s">
        <v>73</v>
      </c>
    </row>
    <row r="3" spans="1:3">
      <c r="A3" s="3" t="s">
        <v>121</v>
      </c>
    </row>
    <row r="4" spans="1:3">
      <c r="A4" s="4" t="s">
        <v>122</v>
      </c>
      <c r="B4" s="8" t="n">
        <v>0.78</v>
      </c>
      <c r="C4" s="8" t="n">
        <v>0.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2</v>
      </c>
      <c r="C2" s="2" t="s">
        <v>73</v>
      </c>
    </row>
    <row r="3" spans="1:3">
      <c r="A3" s="3" t="s">
        <v>124</v>
      </c>
    </row>
    <row r="4" spans="1:3">
      <c r="A4" s="4" t="s">
        <v>86</v>
      </c>
      <c r="B4" s="7" t="n">
        <v>73175</v>
      </c>
      <c r="C4" s="7" t="n">
        <v>54177</v>
      </c>
    </row>
    <row r="5" spans="1:3">
      <c r="A5" s="3" t="s">
        <v>125</v>
      </c>
    </row>
    <row r="6" spans="1:3">
      <c r="A6" s="4" t="s">
        <v>126</v>
      </c>
      <c r="B6" s="5" t="n">
        <v>42299</v>
      </c>
      <c r="C6" s="5" t="n">
        <v>41764</v>
      </c>
    </row>
    <row r="7" spans="1:3">
      <c r="A7" s="4" t="s">
        <v>127</v>
      </c>
      <c r="B7" s="5" t="n">
        <v>1392</v>
      </c>
      <c r="C7" s="5" t="n">
        <v>930</v>
      </c>
    </row>
    <row r="8" spans="1:3">
      <c r="A8" s="4" t="s">
        <v>128</v>
      </c>
      <c r="B8" s="5" t="n">
        <v>7953</v>
      </c>
      <c r="C8" s="5" t="n">
        <v>6879</v>
      </c>
    </row>
    <row r="9" spans="1:3">
      <c r="A9" s="4" t="s">
        <v>129</v>
      </c>
      <c r="B9" s="5" t="n">
        <v>-1581</v>
      </c>
      <c r="C9" s="5" t="n">
        <v>-198</v>
      </c>
    </row>
    <row r="10" spans="1:3">
      <c r="A10" s="4" t="s">
        <v>29</v>
      </c>
      <c r="B10" s="5" t="n">
        <v>8411</v>
      </c>
      <c r="C10" s="5" t="n">
        <v>2982</v>
      </c>
    </row>
    <row r="11" spans="1:3">
      <c r="A11" s="4" t="s">
        <v>130</v>
      </c>
      <c r="B11" s="5" t="n">
        <v>349</v>
      </c>
      <c r="C11" s="5" t="n">
        <v>-570</v>
      </c>
    </row>
    <row r="12" spans="1:3">
      <c r="A12" s="4" t="s">
        <v>131</v>
      </c>
      <c r="B12" s="5" t="n">
        <v>-239</v>
      </c>
      <c r="C12" s="5" t="n">
        <v>1058</v>
      </c>
    </row>
    <row r="13" spans="1:3">
      <c r="A13" s="4" t="s">
        <v>132</v>
      </c>
      <c r="B13" s="5" t="n">
        <v>-75857</v>
      </c>
      <c r="C13" s="5" t="n">
        <v>-34896</v>
      </c>
    </row>
    <row r="14" spans="1:3">
      <c r="A14" s="4" t="s">
        <v>133</v>
      </c>
      <c r="B14" s="5" t="n">
        <v>2500</v>
      </c>
      <c r="C14" s="5" t="n">
        <v>2681</v>
      </c>
    </row>
    <row r="15" spans="1:3">
      <c r="A15" s="4" t="s">
        <v>134</v>
      </c>
      <c r="B15" s="5" t="n">
        <v>58402</v>
      </c>
      <c r="C15" s="5" t="n">
        <v>74807</v>
      </c>
    </row>
    <row r="16" spans="1:3">
      <c r="A16" s="3" t="s">
        <v>135</v>
      </c>
    </row>
    <row r="17" spans="1:3">
      <c r="A17" s="4" t="s">
        <v>136</v>
      </c>
      <c r="B17" s="5" t="n">
        <v>-58029</v>
      </c>
      <c r="C17" s="5" t="n">
        <v>-51201</v>
      </c>
    </row>
    <row r="18" spans="1:3">
      <c r="A18" s="4" t="s">
        <v>137</v>
      </c>
      <c r="B18" s="5" t="n">
        <v>783</v>
      </c>
      <c r="C18" s="5" t="n">
        <v>13629</v>
      </c>
    </row>
    <row r="19" spans="1:3">
      <c r="A19" s="4" t="s">
        <v>138</v>
      </c>
      <c r="B19" s="5" t="n">
        <v>-23544</v>
      </c>
      <c r="C19" s="5" t="n">
        <v>-30547</v>
      </c>
    </row>
    <row r="20" spans="1:3">
      <c r="A20" s="4" t="s">
        <v>139</v>
      </c>
      <c r="B20" s="5" t="n">
        <v>-2861</v>
      </c>
      <c r="C20" s="5" t="n">
        <v>-1298</v>
      </c>
    </row>
    <row r="21" spans="1:3">
      <c r="A21" s="4" t="s">
        <v>140</v>
      </c>
      <c r="B21" s="5" t="n">
        <v>2750</v>
      </c>
      <c r="C21" s="5" t="n">
        <v>5270</v>
      </c>
    </row>
    <row r="22" spans="1:3">
      <c r="A22" s="4" t="s">
        <v>131</v>
      </c>
      <c r="B22" s="5" t="n">
        <v>0</v>
      </c>
      <c r="C22" s="5" t="n">
        <v>-5</v>
      </c>
    </row>
    <row r="23" spans="1:3">
      <c r="A23" s="4" t="s">
        <v>141</v>
      </c>
      <c r="B23" s="5" t="n">
        <v>-80901</v>
      </c>
      <c r="C23" s="5" t="n">
        <v>-64152</v>
      </c>
    </row>
    <row r="24" spans="1:3">
      <c r="A24" s="3" t="s">
        <v>142</v>
      </c>
    </row>
    <row r="25" spans="1:3">
      <c r="A25" s="4" t="s">
        <v>143</v>
      </c>
      <c r="B25" s="5" t="n">
        <v>11548</v>
      </c>
      <c r="C25" s="5" t="n">
        <v>4270</v>
      </c>
    </row>
    <row r="26" spans="1:3">
      <c r="A26" s="4" t="s">
        <v>144</v>
      </c>
      <c r="B26" s="5" t="n">
        <v>-171</v>
      </c>
      <c r="C26" s="5" t="n">
        <v>-79</v>
      </c>
    </row>
    <row r="27" spans="1:3">
      <c r="A27" s="4" t="s">
        <v>145</v>
      </c>
      <c r="B27" s="5" t="n">
        <v>-24779</v>
      </c>
      <c r="C27" s="5" t="n">
        <v>-35329</v>
      </c>
    </row>
    <row r="28" spans="1:3">
      <c r="A28" s="4" t="s">
        <v>146</v>
      </c>
      <c r="B28" s="5" t="n">
        <v>400979</v>
      </c>
      <c r="C28" s="5" t="n">
        <v>161052</v>
      </c>
    </row>
    <row r="29" spans="1:3">
      <c r="A29" s="4" t="s">
        <v>147</v>
      </c>
      <c r="B29" s="5" t="n">
        <v>-341558</v>
      </c>
      <c r="C29" s="5" t="n">
        <v>-142911</v>
      </c>
    </row>
    <row r="30" spans="1:3">
      <c r="A30" s="4" t="s">
        <v>129</v>
      </c>
      <c r="B30" s="5" t="n">
        <v>1581</v>
      </c>
      <c r="C30" s="5" t="n">
        <v>198</v>
      </c>
    </row>
    <row r="31" spans="1:3">
      <c r="A31" s="4" t="s">
        <v>148</v>
      </c>
      <c r="B31" s="5" t="n">
        <v>-34629</v>
      </c>
      <c r="C31" s="5" t="n">
        <v>-33208</v>
      </c>
    </row>
    <row r="32" spans="1:3">
      <c r="A32" s="4" t="s">
        <v>149</v>
      </c>
      <c r="B32" s="5" t="n">
        <v>12971</v>
      </c>
      <c r="C32" s="5" t="n">
        <v>-46007</v>
      </c>
    </row>
    <row r="33" spans="1:3">
      <c r="A33" s="4" t="s">
        <v>150</v>
      </c>
      <c r="B33" s="5" t="n">
        <v>-9528</v>
      </c>
      <c r="C33" s="5" t="n">
        <v>-35352</v>
      </c>
    </row>
    <row r="34" spans="1:3">
      <c r="A34" s="4" t="s">
        <v>151</v>
      </c>
      <c r="B34" s="5" t="n">
        <v>34144</v>
      </c>
      <c r="C34" s="5" t="n">
        <v>65030</v>
      </c>
    </row>
    <row r="35" spans="1:3">
      <c r="A35" s="4" t="s">
        <v>152</v>
      </c>
      <c r="B35" s="7" t="n">
        <v>24616</v>
      </c>
      <c r="C35" s="7" t="n">
        <v>296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SOLIDATED STATEMENTS OF EQUI</vt:lpstr>
      <vt:lpstr>CONSOLIDATED STATEMENTS OF EQU7</vt:lpstr>
      <vt:lpstr>CONDENSED CONSOLIDATED STATEME8</vt:lpstr>
      <vt:lpstr>Basis of Presentation</vt:lpstr>
      <vt:lpstr>Stock-Based Compensation</vt:lpstr>
      <vt:lpstr>Inventories</vt:lpstr>
      <vt:lpstr>Accumulated Other Comprehensive</vt:lpstr>
      <vt:lpstr>Earnings Per Share</vt:lpstr>
      <vt:lpstr>Restructuring and Impairment</vt:lpstr>
      <vt:lpstr>Goodwill and Other Intangible A</vt:lpstr>
      <vt:lpstr>Product Warranties</vt:lpstr>
      <vt:lpstr>Postretirement Health Care</vt:lpstr>
      <vt:lpstr>Income Taxes</vt:lpstr>
      <vt:lpstr>Derivative Financial Instrument</vt:lpstr>
      <vt:lpstr>Fair Value Measurements</vt:lpstr>
      <vt:lpstr>Commitments and Contingencies</vt:lpstr>
      <vt:lpstr>New Accounting Standards</vt:lpstr>
      <vt:lpstr>Business Segment Information</vt:lpstr>
      <vt:lpstr>Basis of Presentation (Policies</vt:lpstr>
      <vt:lpstr>Inventories (Tables)</vt:lpstr>
      <vt:lpstr>Accumulated Other Comprehensi26</vt:lpstr>
      <vt:lpstr>Earnings Per Share (Tables)</vt:lpstr>
      <vt:lpstr>Restructuring and Impairment (T</vt:lpstr>
      <vt:lpstr>Goodwill and Other Intangible29</vt:lpstr>
      <vt:lpstr>Product Warranties (Tables)</vt:lpstr>
      <vt:lpstr>Postretirement Health Care (Tab</vt:lpstr>
      <vt:lpstr>Derivative Financial Instrume32</vt:lpstr>
      <vt:lpstr>Fair Value Measurements (Tables</vt:lpstr>
      <vt:lpstr>Business Segment Information (T</vt:lpstr>
      <vt:lpstr>Stock-Based Compensation (Detai</vt:lpstr>
      <vt:lpstr>Inventories (Details)</vt:lpstr>
      <vt:lpstr>Accumulated Other Comprehensi37</vt:lpstr>
      <vt:lpstr>Accumulated Other Comprehensi38</vt:lpstr>
      <vt:lpstr>Accumulated Other Comprehensi39</vt:lpstr>
      <vt:lpstr>Earnings Per Share (Details)</vt:lpstr>
      <vt:lpstr>Restructuring and Impairment Re</vt:lpstr>
      <vt:lpstr>Restructuring and Impairment (C</vt:lpstr>
      <vt:lpstr>Goodwill and Other Intangible43</vt:lpstr>
      <vt:lpstr>Goodwill and Other Intangible44</vt:lpstr>
      <vt:lpstr>Goodwill and Other Intangible45</vt:lpstr>
      <vt:lpstr>Product Warranties (Details)</vt:lpstr>
      <vt:lpstr>Postretirement Health Care (Det</vt:lpstr>
      <vt:lpstr>Income Taxes (Details)</vt:lpstr>
      <vt:lpstr>Derivative Financial Instrume49</vt:lpstr>
      <vt:lpstr>Derivative Financial Instrume50</vt:lpstr>
      <vt:lpstr>Derivative Financial Instrume51</vt:lpstr>
      <vt:lpstr>Fair Value Measurements (Assets</vt:lpstr>
      <vt:lpstr>Fair Value Measurements (Long-t</vt:lpstr>
      <vt:lpstr>Commitments and Contingencies (</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2:19:48Z</dcterms:created>
  <dcterms:modified xmlns:dcterms="http://purl.org/dc/terms/" xmlns:xsi="http://www.w3.org/2001/XMLSchema-instance" xsi:type="dcterms:W3CDTF">2015-11-03T12:19:48Z</dcterms:modified>
  <dc:title xmlns:dc="http://purl.org/dc/elements/1.1/">Untitled</dc:title>
  <dc:description xmlns:dc="http://purl.org/dc/elements/1.1/"/>
  <dc:subject xmlns:dc="http://purl.org/dc/elements/1.1/"/>
  <cp:keywords/>
  <cp:category/>
</cp:coreProperties>
</file>